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Reversal of Impairment Loss On " sheetId="11" state="visible" r:id="rId11"/>
    <sheet xmlns:r="http://schemas.openxmlformats.org/officeDocument/2006/relationships" name="Property, Plant and Equipment" sheetId="12" state="visible" r:id="rId12"/>
    <sheet xmlns:r="http://schemas.openxmlformats.org/officeDocument/2006/relationships" name="Provisions" sheetId="13" state="visible" r:id="rId13"/>
    <sheet xmlns:r="http://schemas.openxmlformats.org/officeDocument/2006/relationships" name="Sales Revenue" sheetId="14" state="visible" r:id="rId14"/>
    <sheet xmlns:r="http://schemas.openxmlformats.org/officeDocument/2006/relationships" name="Fair Value" sheetId="15" state="visible" r:id="rId15"/>
    <sheet xmlns:r="http://schemas.openxmlformats.org/officeDocument/2006/relationships" name="Contingent Liabilities" sheetId="16" state="visible" r:id="rId16"/>
    <sheet xmlns:r="http://schemas.openxmlformats.org/officeDocument/2006/relationships" name="Earnings Per Share" sheetId="17" state="visible" r:id="rId17"/>
    <sheet xmlns:r="http://schemas.openxmlformats.org/officeDocument/2006/relationships" name="Dividend" sheetId="18" state="visible" r:id="rId18"/>
    <sheet xmlns:r="http://schemas.openxmlformats.org/officeDocument/2006/relationships" name="Approval of Release of Condense" sheetId="19" state="visible" r:id="rId19"/>
    <sheet xmlns:r="http://schemas.openxmlformats.org/officeDocument/2006/relationships" name="Segment Information (Tables)" sheetId="20" state="visible" r:id="rId20"/>
    <sheet xmlns:r="http://schemas.openxmlformats.org/officeDocument/2006/relationships" name="Provisions (Tables)" sheetId="21" state="visible" r:id="rId21"/>
    <sheet xmlns:r="http://schemas.openxmlformats.org/officeDocument/2006/relationships" name="Sales Revenue (Tables)" sheetId="22" state="visible" r:id="rId22"/>
    <sheet xmlns:r="http://schemas.openxmlformats.org/officeDocument/2006/relationships" name="Fair Value (Tables)" sheetId="23" state="visible" r:id="rId23"/>
    <sheet xmlns:r="http://schemas.openxmlformats.org/officeDocument/2006/relationships" name="Earnings Per Share (Tables)" sheetId="24" state="visible" r:id="rId24"/>
    <sheet xmlns:r="http://schemas.openxmlformats.org/officeDocument/2006/relationships" name="Dividend (Tables)" sheetId="25" state="visible" r:id="rId25"/>
    <sheet xmlns:r="http://schemas.openxmlformats.org/officeDocument/2006/relationships" name="Segment Information - Additiona" sheetId="26" state="visible" r:id="rId26"/>
    <sheet xmlns:r="http://schemas.openxmlformats.org/officeDocument/2006/relationships" name="Segment Information - Summary o" sheetId="27" state="visible" r:id="rId27"/>
    <sheet xmlns:r="http://schemas.openxmlformats.org/officeDocument/2006/relationships" name="Segment Information - Summary_2" sheetId="28" state="visible" r:id="rId28"/>
    <sheet xmlns:r="http://schemas.openxmlformats.org/officeDocument/2006/relationships" name="Segment Information - Supplemen" sheetId="29" state="visible" r:id="rId29"/>
    <sheet xmlns:r="http://schemas.openxmlformats.org/officeDocument/2006/relationships" name="Segment Information - Supplem_2" sheetId="30" state="visible" r:id="rId30"/>
    <sheet xmlns:r="http://schemas.openxmlformats.org/officeDocument/2006/relationships" name="Reversal of Impairment Loss O_2" sheetId="31" state="visible" r:id="rId31"/>
    <sheet xmlns:r="http://schemas.openxmlformats.org/officeDocument/2006/relationships" name="Equipment on Operating Leases -" sheetId="32" state="visible" r:id="rId32"/>
    <sheet xmlns:r="http://schemas.openxmlformats.org/officeDocument/2006/relationships" name="Property, Plant and Equipment -" sheetId="33" state="visible" r:id="rId33"/>
    <sheet xmlns:r="http://schemas.openxmlformats.org/officeDocument/2006/relationships" name="Provisions - Components of and " sheetId="34" state="visible" r:id="rId34"/>
    <sheet xmlns:r="http://schemas.openxmlformats.org/officeDocument/2006/relationships" name="Provisions - Current Liabilitie" sheetId="35" state="visible" r:id="rId35"/>
    <sheet xmlns:r="http://schemas.openxmlformats.org/officeDocument/2006/relationships" name="Sales Revenue - Additional Info" sheetId="36" state="visible" r:id="rId36"/>
    <sheet xmlns:r="http://schemas.openxmlformats.org/officeDocument/2006/relationships" name="Sales Revenue - Summary of Reco" sheetId="37" state="visible" r:id="rId37"/>
    <sheet xmlns:r="http://schemas.openxmlformats.org/officeDocument/2006/relationships" name="Fair Value - Additional Informa" sheetId="38" state="visible" r:id="rId38"/>
    <sheet xmlns:r="http://schemas.openxmlformats.org/officeDocument/2006/relationships" name="Fair Value - Assets and Liabili" sheetId="39" state="visible" r:id="rId39"/>
    <sheet xmlns:r="http://schemas.openxmlformats.org/officeDocument/2006/relationships" name="Fair Value - Carrying Amounts a" sheetId="40" state="visible" r:id="rId40"/>
    <sheet xmlns:r="http://schemas.openxmlformats.org/officeDocument/2006/relationships" name="Earning Per Share - Summary of " sheetId="41" state="visible" r:id="rId41"/>
    <sheet xmlns:r="http://schemas.openxmlformats.org/officeDocument/2006/relationships" name="Dividend - Summary of Dividends"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19" customWidth="1" min="2" max="2"/>
  </cols>
  <sheetData>
    <row r="1">
      <c r="A1" s="1" t="inlineStr">
        <is>
          <t>Cover Page</t>
        </is>
      </c>
      <c r="B1" s="2" t="inlineStr">
        <is>
          <t>9 Months Ended</t>
        </is>
      </c>
    </row>
    <row r="2">
      <c r="B2" s="2" t="inlineStr">
        <is>
          <t>Dec. 31, 2021</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1</t>
        </is>
      </c>
    </row>
    <row r="7">
      <c r="A7" s="4" t="inlineStr">
        <is>
          <t>Entity Registrant Name</t>
        </is>
      </c>
      <c r="B7" s="4" t="inlineStr">
        <is>
          <t>HONDA MOTOR CO LTD</t>
        </is>
      </c>
    </row>
    <row r="8">
      <c r="A8" s="4" t="inlineStr">
        <is>
          <t>Entity Central Index Key</t>
        </is>
      </c>
      <c r="B8" s="4" t="inlineStr">
        <is>
          <t>0000715153</t>
        </is>
      </c>
    </row>
    <row r="9">
      <c r="A9" s="4" t="inlineStr">
        <is>
          <t>Current Fiscal Year End Date</t>
        </is>
      </c>
      <c r="B9"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9 Months Ended</t>
        </is>
      </c>
    </row>
    <row r="2">
      <c r="B2" s="2" t="inlineStr">
        <is>
          <t>Dec. 31, 2021</t>
        </is>
      </c>
    </row>
    <row r="3">
      <c r="A3" s="3" t="inlineStr">
        <is>
          <t>Text Block [Abstract]</t>
        </is>
      </c>
    </row>
    <row r="4">
      <c r="A4" s="4" t="inlineStr">
        <is>
          <t>Segment Information</t>
        </is>
      </c>
      <c r="B4" s="4" t="inlineStr">
        <is>
          <t xml:space="preserve">(4) Segment Information Honda has four reportable segments: Motorcycle business, Automobile business, Financial services business and Life creation and other businesses, which are based on Honda’s organizational structure and characteristics of products and services. Operating segments are defined as the components of Honda for which separate financial information is available that is evaluated regularly by the chief operating decision maker in deciding how to allocate resources and in assessing performance. The accounting policies used for these reportable segments are consistent with the accounting policies used in the Company’s condensed consolidated interim financial statements. Principal products and services, and functions of each segment are as follows: Segment Principal products and services Functions Motorcycle Business Motorcycles, all-terrain side-by-sides Research and development Automobile Business Automobiles and relevant parts Research and development Financial Services Business Financial services Retail loan and lease related to Life Creation and Other Businesses Power products and relevant parts, and others Research and development (a) Segment Information Segment information as of and for the nine months ended December 31, 2020 and 2021 is as follows: As of and for the nine months ended December 31, 2020 Yen (millions) Motorcycle Automobile Financial Life Creation Segment Reconciling Consolidated Sales revenue: External customers ¥ 1,258,173 ¥ 6,207,728 ¥ 1,853,641 ¥ 227,171 ¥ 9,546,713 ¥ — ¥ 9,546,713 Intersegment — 153,209 9,520 14,270 176,999 (176,999 ) — Total 1,258,173 6,360,937 1,863,161 241,441 9,723,712 (176,999 ) 9,546,713 Segment profit (loss) ¥ 152,379 ¥ 52,624 ¥ 250,581 ¥ (8,584 ) ¥ 447,000 ¥ — ¥ 447,000 Segment assets ¥ 1,382,083 ¥ 8,061,407 ¥ 10,280,529 ¥ 360,515 ¥ 20,084,534 ¥ 695,669 ¥ 20,780,203 Depreciation and amortization 50,324 378,524 617,238 11,484 1,057,570 — 1,057,570 Capital expenditures 28,358 348,446 1,485,375 7,004 1,869,183 — 1,869,183 As of and for the nine months ended December 31, 2021 Yen (millions) Motorcycle Automobile Financial Life Creation Segment Reconciling Consolidated Sales revenue: External customers ¥ 1,602,096 ¥ 6,668,657 ¥ 2,114,335 ¥ 291,925 ¥ 10,677,013 ¥ — ¥ 10,677,013 Intersegment — 155,020 2,124 17,041 174,185 (174,185 ) — Total 1,602,096 6,823,677 2,116,459 308,966 10,851,198 (174,185 ) 10,677,013 Segment profit (loss) ¥ 232,395 ¥ 188,547 ¥ 258,149 ¥ (7,446 ) ¥ 671,645 ¥ — ¥ 671,645 Segment assets ¥ 1,465,871 ¥ 8,795,380 ¥ 10,914,940 ¥ 385,776 ¥ 21,561,967 ¥ 687,812 ¥ 22,249,779 Depreciation and amortization 49,127 381,128 661,252 12,728 1,104,235 — 1,104,235 Capital expenditures 30,189 287,082 1,639,003 10,501 1,966,775 — 1,966,775 Segment information for the three months ended December 31, 2020 and 2021 is as follows: For the three months ended December 31, 2020 Yen (millions) Motorcycle Automobile Financial Life Creation Segment Reconciling Consolidated Sales revenue: External customers ¥ 490,857 ¥ 2,585,190 ¥ 614,549 ¥ 80,973 ¥ 3,771,569 ¥ — ¥ 3,771,569 Intersegment — 52,925 3,097 5,434 61,456 (61,456 ) — Total 490,857 2,638,115 617,646 86,407 3,833,025 (61,456 ) 3,771,569 Segment profit (loss) ¥ 72,715 ¥ 123,127 ¥ 85,715 ¥ (3,822 ) ¥ 277,735 ¥ — ¥ 277,735 For the three months ended December 31, 2021 Yen (millions) Motorcycle Automobile Financial Life Creation Segment Reconciling Consolidated Sales revenue: External customers ¥ 578,366 ¥ 2,333,388 ¥ 671,777 ¥ 105,254 ¥ 3,688,785 ¥ — ¥ 3,688,785 Intersegment — 55,365 834 6,008 62,207 (62,207 ) — Total 578,366 2,388,753 672,611 111,262 3,750,992 (62,207 ) 3,688,785 Segment profit (loss) ¥ 84,258 ¥ 71,443 ¥ 81,335 ¥ (7,587 ) ¥ 229,449 ¥ — ¥ 229,449 Explanatory notes: 1. Segment profit (loss) of each segment is measured in a consistent manner with consolidated operating profit, which is profit before income taxes before share of profit of investments accounted for using the equity method and finance income and finance costs. Expenses not directly associated with specific segments are allocated based on the most reasonable measures applicable. 2. Segment assets of each segment are defined as total assets including investments accounted for using the equity method, derivatives, and deferred tax assets. Segment assets are based on those directly associated with each segment and those not directly associated with specific segments are allocated based on the most reasonable measures applicable except for the corporate assets described below. 3. Intersegment sales revenues are generally made at values that approximate arm’s-length 4. Reconciling items include elimination of intersegment transactions and balances as well as unallocated corporate assets. Unallocated corporate assets, included in reconciling items as of December 31, 2020 and 2021 amounted to ¥931,069 million and ¥847,711 million, respectively, which consist primarily of the Company’s cash and cash equivalents and financial assets measured at fair value through other comprehensive income. (b) Supplemental Geographical Information In addition to the disclosure required by IFRS, Honda provides the following supplemental information for the financial statements users: Supplemental geographical information based on the location of the Company and its subsidiaries As of and for the nine months ended December 31, 2020 Yen (millions) Japan North Europe Asia Other Total Reconciling Consolidated Sales revenue: External customers ¥ 1,559,844 ¥ 5,200,322 ¥ 350,963 ¥ 2,124,773 ¥ 310,811 ¥ 9,546,713 ¥ — ¥ 9,546,713 Inter-geographic areas 1,189,865 270,594 121,711 329,638 4,509 1,916,317 (1,916,317 ) — Total 2,749,709 5,470,916 472,674 2,454,411 315,320 11,463,030 (1,916,317 ) 9,546,713 Operating profit (loss) ¥ (31,386 ) ¥ 269,236 ¥ 18,352 ¥ 170,069 ¥ 421 ¥ 426,692 ¥ 20,308 ¥ 447,000 Assets ¥ 5,048,475 ¥ 11,271,264 ¥ 666,494 ¥ 2,996,726 ¥ 484,914 ¥ 20,467,873 ¥ 312,330 ¥ 20,780,203 Non-current ¥ 3,038,243 ¥ 4,637,887 ¥ 58,660 ¥ 643,185 ¥ 114,368 ¥ 8,492,343 ¥ — ¥ 8,492,343 As of and for the nine months ended December 31, 2021 Yen (millions) Japan North Europe Asia Other Total Reconciling Consolidated Sales revenue: External customers ¥ 1,713,992 ¥ 5,681,155 ¥ 440,255 ¥ 2,400,719 ¥ 440,892 ¥ 10,677,013 ¥ — ¥ 10,677,013 Inter-geographic areas 1,506,703 341,172 89,067 491,398 7,479 2,435,819 (2,435,819 ) — Total 3,220,695 6,022,327 529,322 2,892,117 448,371 13,112,832 (2,435,819 ) 10,677,013 Operating profit (loss) ¥ 26,663 ¥ 414,075 ¥ 17,764 ¥ 232,250 ¥ 18,642 ¥ 709,394 ¥ (37,749 ) ¥ 671,645 Assets ¥ 5,250,120 ¥ 12,310,903 ¥ 553,219 ¥ 3,491,191 ¥ 505,794 ¥ 22,111,227 ¥ 138,552 ¥ 22,249,779 Non-current ¥ 3,006,685 ¥ 5,196,501 ¥ 55,887 ¥ 667,201 ¥ 133,948 ¥ 9,060,222 ¥ — ¥ 9,060,222 For the three months ended December 31, 2020 Yen (millions) Japan North Europe Asia Other Total Reconciling Consolidated Sales revenue: External customers ¥ 559,587 ¥ 2,068,582 ¥ 114,672 ¥ 892,829 ¥ 135,899 ¥ 3,771,569 ¥ — ¥ 3,771,569 Inter-geographic areas 518,693 99,268 58,881 136,149 1,887 814,878 (814,878 ) — Total 1,078,280 2,167,850 173,553 1,028,978 137,786 4,586,447 (814,878 ) 3,771,569 Operating profit (loss) ¥ 43,691 ¥ 149,920 ¥ 7,114 ¥ 79,132 ¥ (1,653 ) ¥ 278,204 ¥ (469 ) ¥ 277,735 For the three months ended December 31, 2021 Yen (millions) Japan North Europe Asia Other Total Reconciling Consolidated Sales revenue: External customers ¥ 607,190 ¥ 1,849,299 ¥ 122,244 ¥ 949,803 ¥ 160,249 ¥ 3,688,785 ¥ — ¥ 3,688,785 Inter-geographic areas 514,470 104,766 8,779 181,501 2,340 811,856 (811,856 ) — Total 1,121,660 1,954,065 131,023 1,131,304 162,589 4,500,641 (811,856 ) 3,688,785 Operating profit (loss) ¥ 11,614 ¥ 134,619 ¥ 4,897 ¥ 98,383 ¥ 1,575 ¥ 251,088 ¥ (21,639 ) ¥ 229,449 Explanatory notes: 1. Major countries in each geographic area: North America United States, Canada, Mexico Europe United Kingdom, Germany, Belgium, Italy, France Asia Thailand, China, India, Vietnam, Malaysia Other Regions Brazil, Australia 2. Operating profit (loss) of each geographical region is measured in a consistent manner with consolidated operating profit, which is profit before income taxes before share of profit of investments accounted for using the equity method and finance income and finance costs. 3. Assets of each geographical region are defined as total assets including investments accounted for using the equity method, derivatives, and deferred tax assets. 4. Sales revenues between geographic areas are generally made at values that approximate arm’s-length 5. Reconciling items include elimination of inter-geographic transactions and balances as well as unallocated corporate assets. Unallocated corporate assets, included in reconciling items as of December 31, 2020 and 2021 amounted to ¥931,069 million and ¥847,711 million, respectively, which consist primarily of the Company’s cash and cash equivalents and financial assets measured at fair value through other comprehensive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al of Impairment Loss On Investments Accounted For Using The Equity Method</t>
        </is>
      </c>
      <c r="B1" s="2" t="inlineStr">
        <is>
          <t>9 Months Ended</t>
        </is>
      </c>
    </row>
    <row r="2">
      <c r="B2" s="2" t="inlineStr">
        <is>
          <t>Dec. 31, 2021</t>
        </is>
      </c>
    </row>
    <row r="3">
      <c r="A3" s="3" t="inlineStr">
        <is>
          <t>Text Block [Abstract]</t>
        </is>
      </c>
    </row>
    <row r="4">
      <c r="A4" s="4" t="inlineStr">
        <is>
          <t>Reversal of impairment loss on investments accounted for using the equity method</t>
        </is>
      </c>
      <c r="B4" s="4" t="inlineStr">
        <is>
          <t xml:space="preserve">(5) Reversal of impairment loss on investments accounted for using the equity method For the nine months ended December 31, 2020, upon the successful completion of the tender offers targeting our former affiliates which were Keihin Corporation, Showa Corporation and Nissin Kogyo Co., Ltd. (collectively, the “Target Companies”), the Company recognized reversal of impairment losses of ¥56,849 million which had been previously recognized on the investments in certain Target Companies accounted for using the equity method, based on quoted market values which had increased since the announcement of the tender offers. The reversal of impairment losses is included in share of profit of investments accounted for using the equity method in the condensed consolidated interim statement of income. For the nine months ended December 31, 2021, the Company did not recognize any significant reversal of impairment los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t>
        </is>
      </c>
      <c r="B1" s="2" t="inlineStr">
        <is>
          <t>9 Months Ended</t>
        </is>
      </c>
    </row>
    <row r="2">
      <c r="B2" s="2" t="inlineStr">
        <is>
          <t>Dec. 31, 2021</t>
        </is>
      </c>
    </row>
    <row r="3">
      <c r="A3" s="4" t="inlineStr">
        <is>
          <t>Equipment on operating leases [member]</t>
        </is>
      </c>
    </row>
    <row r="4">
      <c r="A4" s="3" t="inlineStr">
        <is>
          <t>Statement [LineItems]</t>
        </is>
      </c>
    </row>
    <row r="5">
      <c r="A5" s="4" t="inlineStr">
        <is>
          <t>Property, Plant and Equipment</t>
        </is>
      </c>
      <c r="B5" s="4" t="inlineStr">
        <is>
          <t xml:space="preserve">(6) Equipment on Operating Leases The additions to equipment on operating leases for the nine months ended December 31, 2020 and 2021 are¥1,482,193 million and ¥1,636,938 million, respectively. The sales or disposals of equipment on operating leases for the nine months ended December 31, 2020 and 2021 are ¥764,146 million and ¥976,175 million, respectively. </t>
        </is>
      </c>
    </row>
    <row r="6">
      <c r="A6" s="4" t="inlineStr">
        <is>
          <t>Property, plant and equipment [member]</t>
        </is>
      </c>
    </row>
    <row r="7">
      <c r="A7" s="3" t="inlineStr">
        <is>
          <t>Statement [LineItems]</t>
        </is>
      </c>
    </row>
    <row r="8">
      <c r="A8" s="4" t="inlineStr">
        <is>
          <t>Property, Plant and Equipment</t>
        </is>
      </c>
      <c r="B8" s="4" t="inlineStr">
        <is>
          <t xml:space="preserve">(7) Property, Plant and Equipment The additions to property, plant and equipment for the nine months ended December 31, 2020 and 2021 are ¥251,576 million and ¥242,976 million, respectively. The sales or disposals of property, plant and equipment for the nine months ended December 31, 2020 and 2021 are ¥29,340 million and ¥21,982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9 Months Ended</t>
        </is>
      </c>
    </row>
    <row r="2">
      <c r="B2" s="2" t="inlineStr">
        <is>
          <t>Dec. 31, 2021</t>
        </is>
      </c>
    </row>
    <row r="3">
      <c r="A3" s="3" t="inlineStr">
        <is>
          <t>Text Block [Abstract]</t>
        </is>
      </c>
    </row>
    <row r="4">
      <c r="A4" s="4" t="inlineStr">
        <is>
          <t>Provisions</t>
        </is>
      </c>
      <c r="B4" s="4" t="inlineStr">
        <is>
          <t xml:space="preserve">(8) Provisions The components of and changes in provisions for the nine months ended December 31, 2021 are as follows: Yen (millions) Product Other Total Balance as of April 1, 2021 ¥ 481,023 ¥ 160,018 ¥ 641,041 Provision ¥ 85,742 ¥ 4,947 ¥ 90,689 Write-offs (135,208 ) (77,107 ) (212,315 ) Reversal (14,406 ) (1,600 ) (16,006 ) Exchange differences on translating foreign operations 8,786 3,054 11,840 Balance as of December 31, 2021 ¥ 425,937 ¥ 89,312 ¥ 515,249 Current liabilities and non-current Yen (millions) As of March 31, As of December 31, Current liabilities ¥ 362,151 ¥ 262,373 Non-current 278,890 252,876 Total ¥ 641,041 ¥ 515,249 Explanatory note: * Honda recognizes provisions for product warranties to cover future product warranty expenses. Honda recognizes costs for general warranties on products Honda sells and for specific warranty programs, including product recalls. Honda recognizes general estimated warranty costs at the time products are sold to customers. Honda also recognizes specific estimated warranty program costs when it is probable that an outflow of resources embodying economic benefits will be required to settle the obligation, and a reliable estimate can be made of the amount of the obligation. These provisions are estimated based on historical warranty claim experience with consideration given to the expected level of future warranty costs as well as current information on repair costs. Provision for product warranties are utilized for expenditures based on the demand from customers and deal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Revenue</t>
        </is>
      </c>
      <c r="B1" s="2" t="inlineStr">
        <is>
          <t>9 Months Ended</t>
        </is>
      </c>
    </row>
    <row r="2">
      <c r="B2" s="2" t="inlineStr">
        <is>
          <t>Dec. 31, 2021</t>
        </is>
      </c>
    </row>
    <row r="3">
      <c r="A3" s="3" t="inlineStr">
        <is>
          <t>Text Block [Abstract]</t>
        </is>
      </c>
    </row>
    <row r="4">
      <c r="A4" s="4" t="inlineStr">
        <is>
          <t>Sales Revenue</t>
        </is>
      </c>
      <c r="B4" s="4" t="inlineStr">
        <is>
          <t xml:space="preserve">(9) Sales Revenue As stated in Note 4, Honda has four reportable segments: Motorcycle business, Automobile business, Financial services business and Life creation and other businesses. The sales revenue disaggregated by geographical markets based on the location of the customer and the reconciliation of the disaggregated revenue with the four reportable segments for the nine months ended December 31, 2020 and 2021 are as follows: For the nine months ended December 31, 2020 Yen (millions) Motorcycle Automobile Financial Life Creation Total Revenue arising from Contracts with Customers Japan ¥ 63,671 ¥ 936,043 ¥ 91,615 ¥ 41,826 ¥ 1,133,155 North America 143,742 3,408,131 778,483 98,425 4,428,781 Europe 93,641 213,196 — 39,724 346,561 Asia 802,575 1,472,728 1 34,844 2,310,148 Other Regions 152,863 167,147 — 12,079 332,089 Total ¥ 1,256,492 ¥ 6,197,245 ¥ 870,099 ¥ 226,898 ¥ 8,550,734 Revenue arising from the other sources* 1,681 10,483 983,542 273 995,979 Total ¥ 1,258,173 ¥ 6,207,728 ¥ 1,853,641 ¥ 227,171 ¥ 9,546,713 For the nine months ended December 31, 2021 Yen (millions) Motorcycle Automobile Financial Life Creation Total Revenue arising from Contracts with Customers Japan ¥ 78,716 ¥ 964,125 ¥ 100,930 ¥ 56,945 ¥ 1,200,716 North America 176,848 3,610,940 970,204 117,671 4,875,663 Europe 149,675 238,051 — 51,988 439,714 Asia 942,846 1,636,675 30 47,379 2,626,930 Other Regions 252,477 212,109 — 17,807 482,393 Total ¥ 1,600,562 ¥ 6,661,900 ¥ 1,071,164 ¥ 291,790 ¥ 9,625,416 Revenue arising from the other sources* 1,534 6,757 1,043,171 135 1,051,597 Total ¥ 1,602,096 ¥ 6,668,657 ¥ 2,114,335 ¥ 291,925 ¥ 10,677,013 Explanatory note: * Revenue arising from the other sources primarily includes lease revenues recognized under IFRS 16 and interest recognized under IFRS 9. For the three months ended December 31, 2020 Yen (millions) Motorcycle Automobile Financial Life Creation Total Revenue arising from Contracts with Customers Japan ¥ 19,699 ¥ 334,622 ¥ 30,291 ¥ 17,483 ¥ 402,095 North America 48,628 1,478,347 257,062 32,093 1,816,130 Europe 22,540 76,339 — 14,022 112,901 Asia 335,336 621,458 — 12,376 969,170 Other Regions 64,525 72,275 — 4,851 141,651 Total ¥ 490,728 ¥ 2,583,041 ¥ 287,353 ¥ 80,825 ¥ 3,441,947 Revenue arising from the other sources* 129 2,149 327,196 148 329,622 Total ¥ 490,857 ¥ 2,585,190 ¥ 614,549 ¥ 80,973 ¥ 3,771,569 For the three months ended December 31, 2021 Yen (millions) Motorcycle Automobile Financial Life Creation Total Revenue arising from Contracts with Customers Japan ¥ 24,897 ¥ 341,810 ¥ 35,397 ¥ 22,562 ¥ 424,666 North America 62,516 1,192,577 288,582 38,607 1,582,282 Europe 36,689 66,695 — 17,545 120,929 Asia 363,817 652,468 17 19,735 1,036,037 Other Regions 89,278 77,448 — 6,772 173,498 Total ¥ 577,197 ¥ 2,330,998 ¥ 323,996 ¥ 105,221 ¥ 3,337,412 Revenue arising from the other sources* 1,169 2,390 347,781 33 351,373 Total ¥ 578,366 ¥ 2,333,388 ¥ 671,777 ¥ 105,254 ¥ 3,688,785 Explanatory note: * Revenue arising from the other sources primarily includes lease revenues recognized under IFRS 16 and interest recognized under IFRS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Dec. 31, 2021</t>
        </is>
      </c>
    </row>
    <row r="3">
      <c r="A3" s="3" t="inlineStr">
        <is>
          <t>Text Block [Abstract]</t>
        </is>
      </c>
    </row>
    <row r="4">
      <c r="A4" s="4" t="inlineStr">
        <is>
          <t>Fair Value</t>
        </is>
      </c>
      <c r="B4" s="4" t="inlineStr">
        <is>
          <t xml:space="preserve">(10) Fair Value (a) Definition of Fair Value Hierarchy Honda uses a three-level hierarchy when measuring fair value. The following is a description of the three hierarchy levels: Level 1 Quoted prices (unadjusted) in active markets for identical assets or liabilities that the Company has the ability to access as of the measurement date Level 2 Inputs other than quoted prices included within Level 1 that are observable for the assets or liabilities, either directly or indirectly Level 3 Unobservable inputs for the assets or liabilities The level in the fair value hierarchy within which a fair value measurement in its entirety falls is based on the lowest input that is significant to the fair value measurement in its entirety. Honda recognizes the transfers between the levels of the fair value hierarchy at the end of the reporting period during which the change has occurred. (b) Method of Fair Value Measurement The fair values of assets and liabilities are determined based on relevant market information and through the use of an appropriate valuation method. The measurement methods and assumptions used in the measurement of assets and liabilities are as follows: (Cash and cash equivalents, trade receivables and trade payables) The fair values approximate their carrying amounts due to their short-term maturities. (Receivables from financial services) The fair value of receivables from financial services is measured primarily by discounting future cash flows using the current interest rates applicable for these receivables of similar remaining maturities. Fair value measurement for receivables from financial services is classified as Level 3. (Debt securities) Debt securities consist mainly of mutual funds, corporate bonds, local bonds and auction rate securities. The fair value of mutual funds with an active market is measured by using quoted market prices. Fair value measurement for mutual funds with an active market is classified as Level 1. The fair values of corporate bonds and local bonds are measured based on proprietary pricing models provided by specialists and/or market makers and the models obtain a wide array of market observable inputs such as credit ratings and discount rates. Fair value measurements for corporate bonds and local bonds are classified as Level 2. The subsidiary’s auction rate securities are A to AAA rated and are insured by qualified guarantee agencies, and reinsured by the Secretary of Education and the United States government, and guaranteed at approximately 95% by the United States government. To measure fair value of auction rate securities, Honda uses a third-party-developed valuation model which obtains a wide array of market observable inputs, as well as unobservable inputs including probability of passing or failing auction at each auction. Fair value measurement for auction rate securities is classified as Level 3. (Equity securities) The fair value of equity securities with an active market is measured by using quoted market prices. Fair value measurement for equity securities with an active market is classified as Level 1. The fair value of equity securities with no active market is measured mainly by using the comparable company valuation method and other appropriate valuation methods. Fair value measurement for equity securities with no active market is classified as Level 3. In addition, in the case that cost represents the best estimate of fair value, fair value for the equity securities with no active market is measured at cost. Price book-value ratio (PBR) of a comparable company are used as a significant unobservable input in the fair value measurement of equity securities classified as Level 3. The fair value increases (decreases) as PBR of a comparable company rise (decline). Such fair value measurements are conducted in accordance with the group accounting policy approved by the appropriate person of authority and based upon valuation methods determined by personnel in accounting divisions of Honda. (Derivatives) Derivatives consist mainly of foreign currency forward exchange contracts, foreign currency option contracts, currency swap agreements and interest rate swap agreements. The fair values of foreign currency forward exchange contracts and foreign currency option contracts are measured by using market observable inputs such as spot exchange rates, discount rates and implied volatility. The fair values of currency swap agreements and interest rate swap agreements are measured by discounting future cash flows using market observable inputs such as LIBOR rates, swap rates, and foreign exchange rates. Fair value measurements for these derivatives are classified as Level 2. The credit risk of the counterparties is considered in the valuation of derivatives. (Financing liabilities) The fair value of financing liabilities is measured by discounting future cash flows using interest rates currently available for liabilities of similar terms and remaining maturities. Fair value measurement of financing liabilities is mainly classified as Level 2. (c) Assets and Liabilities Measured at Fair Value on a recurring basis Assets and liabilities measured at fair value on a recurring basis as of March 31, 2021 and December 31, 2021 consist of the following: Yen (millions) As of March 31, 2021 Level 1 Level 2 Level 3 Total Other financial assets: Financial assets measured at fair value through profit or loss: Derivatives Foreign exchange instruments ¥ — ¥ 43,782 ¥ — ¥ 43,782 Interest rate instruments — 60,367 — 60,367 Other — — 4,829 4,829 Total — 104,149 4,829 108,978 Debt securities 26,570 36,439 5,314 68,323 Financial assets measured at fair value through other comprehensive income: Debt securities — 10,134 — 10,134 Equity securities 234,155 — 110,050 344,205 Total ¥ 260,725 ¥ 150,722 ¥ 120,193 ¥ 531,640 Other financial liabilities: Financial liabilities measured at fair value through profit or loss: Derivatives Foreign exchange instruments ¥ — ¥ 17,343 ¥ — ¥ 17,343 Interest rate instruments — 64,913 — 64,913 Total — 82,256 — 82,256 Total ¥ — ¥ 82,256 ¥ — ¥ 82,256 There were no transfers between Level 1 and Level 2 for the year ended March 31, 2021. Yen (millions) As of December 31, 2021 Level 1 Level 2 Level 3 Total Other financial assets: Financial assets measured at fair value through profit or loss: Derivatives Foreign exchange instruments ¥ — ¥ 27,718 ¥ — ¥ 27,718 Interest rate instruments — 59,913 — 59,913 Other — — 4,607 4,607 Total — 87,631 4,607 92,238 Debt securities 41,997 54,842 4,372 101,211 Financial assets measured at fair value through other comprehensive income: Debt securities — 17,627 — 17,627 Equity securities 352,746 — 119,017 471,763 Total ¥ 394,743 ¥ 160,100 ¥ 127,996 ¥ 682,839 Other financial liabilities: Financial liabilities measured at fair value through profit or loss: Derivatives Foreign exchange instruments ¥ — ¥ 28,128 ¥ — ¥ 28,128 Interest rate instruments — 35,695 — 35,695 Total — 63,823 — 63,823 Total ¥ — ¥ 63,823 ¥ — ¥ 63,823 There were no transfers between Level 1 and Level 2 for the nine months ended December 31, 2021. There were no significant effects of the measurements on profit or loss or other comprehensive income in Level 3 assets and liabilities measured at fair value on a recurring basis for the nine months ended December 31, 2021. (d) Financial Assets and Financial Liabilities measured at amortized cost The carrying amounts and fair values of financial assets and financial liabilities measured at amortized cost as of March 31, 2021 and December 31, 2021 are as follows: Yen (millions) As of March 31, As of December 31, Carrying Fair value Carrying Fair value Receivables from financial services ¥ 5,414,550 ¥ 5,488,065 ¥ 5,287,441 ¥ 5,338,370 Debt securities 173,302 173,302 214,237 214,237 Financing liabilities 7,720,985 7,809,379 7,589,741 7,631,960 The table does not include financial assets and financial liabilities measured at amortized cost whose fair values approximate their carrying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9 Months Ended</t>
        </is>
      </c>
    </row>
    <row r="2">
      <c r="B2" s="2" t="inlineStr">
        <is>
          <t>Dec. 31, 2021</t>
        </is>
      </c>
    </row>
    <row r="3">
      <c r="A3" s="3" t="inlineStr">
        <is>
          <t>Text Block [Abstract]</t>
        </is>
      </c>
    </row>
    <row r="4">
      <c r="A4" s="4" t="inlineStr">
        <is>
          <t>Contingent Liabilities</t>
        </is>
      </c>
      <c r="B4" s="4" t="inlineStr">
        <is>
          <t xml:space="preserve">(11) Contingent Liabilities Claims and Lawsuits Honda is subject to potential liability under various lawsuits and claims. Honda recognizes a provision for loss contingencies when it is probable that an outflow of resources embodying economic benefits will be required to settle the obligation, and a reliable estimate can be made of the amount of the obligation. Honda reviews these pending lawsuits and claims periodically and adjusts the amounts recognized for these contingent liabilities, if necessary, by considering the nature of lawsuits and claims, the progress of the case and the opinions of legal counsel. With respect to product liability, personal injury claims or lawsuits, Honda believes that any judgment that may be recovered by any plaintiff for general and special damages and court costs will be adequately covered by Honda’s insurance and provision. Punitive damages are claimed in certain of these lawsuits. After consultation with legal counsel, and taking into account all known factors pertaining to existing lawsuits and claims, Honda believes that the ultimate outcome of such lawsuits and pending claims should not result in liability to Honda that would be likely to have an adverse material effect on its consolidated financial position or results of operations. Loss related to airbag inflators Honda has been conducting market-based measures in relation to airbag inflators. Honda recognizes a provision for specific warranty costs when it is probable that an outflow of resources embodying economic benefits will be required to settle the obligation, and a reliable estimate can be made of the amount of the obligation. There is a possibility that Honda will need to recognize additional provisions when new evidence related to the product recalls arise, however, it is not possible for Honda to reasonably estimate the amount and timing of potential future losses as of the date of this repo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Dec. 31, 2021</t>
        </is>
      </c>
    </row>
    <row r="3">
      <c r="A3" s="3" t="inlineStr">
        <is>
          <t>Text Block [Abstract]</t>
        </is>
      </c>
    </row>
    <row r="4">
      <c r="A4" s="4" t="inlineStr">
        <is>
          <t>Earnings Per Share</t>
        </is>
      </c>
      <c r="B4" s="4" t="inlineStr">
        <is>
          <t xml:space="preserve">(12) Earnings Per Share Earnings per share attributable to owners of the parent for the nine months ended December 31, 2020 and 2021 are calculated based on the following information. There were no significant dilutive potential common shares outstanding for the nine months ended December 31, 2020 and 2021. 2020 2021 Profit for the period attributable to owners of the parent (millions of yen) ¥ 444,102 ¥ 582,169 Weighted average number of common shares outstanding, basic (shares) 1,726,634,998 1,722,778,664 Basic earnings per share attributable to owners of the parent (yen) ¥ 257.21 ¥ 337.92 Earnings per share attributable to owners of the parent for the three months ended December 31, 2020 and 2021 are calculated based on the following information. There were no significant dilutive potential common shares outstanding for the three months ended December 31, 2020 and 2021. 2020 2021 Profit for the period attributable to owners of the parent (millions of yen) ¥ 284,051 ¥ 192,960 Weighted average number of common shares outstanding, basic (shares) 1,726,645,596 1,716,433,911 Basic earnings per share attributable to owners of the parent (yen) ¥ 164.51 ¥ 11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t>
        </is>
      </c>
      <c r="B1" s="2" t="inlineStr">
        <is>
          <t>9 Months Ended</t>
        </is>
      </c>
    </row>
    <row r="2">
      <c r="B2" s="2" t="inlineStr">
        <is>
          <t>Dec. 31, 2021</t>
        </is>
      </c>
    </row>
    <row r="3">
      <c r="A3" s="3" t="inlineStr">
        <is>
          <t>Text Block [Abstract]</t>
        </is>
      </c>
    </row>
    <row r="4">
      <c r="A4" s="4" t="inlineStr">
        <is>
          <t>Dividend</t>
        </is>
      </c>
      <c r="B4" s="4" t="inlineStr">
        <is>
          <t>(13) Dividend Dividend payout For the nine months ended December 31, 2020 Resolution The Board of Directors Meeting on May 12, 2020 Type of shares Common shares Total amount of dividends (millions of yen) 48,363 Dividend per share (yen) 28.00 Record date March 31, 2020 Effective date June 3, 2020 Resolution The Board of Directors Meeting on August 5, 2020 Type of shares Common shares Total amount of dividends (millions of yen) 18,999 Dividend per share (yen) 11.00 Record date June 30, 2020 Effective date September 4, 2020 Resolution The Board of Directors Meeting on November 6, 2020 Type of shares Common shares Total amount of dividends (millions of yen) 32,818 Dividend per share (yen) 19.00 Record date September 30, 2020 Effective date December 2, 2020 For the nine months ended December 31, 2021 Resolution The Board of Directors Meeting on May 14, 2021 Type of shares Common shares Total amount of dividends (millions of yen) 93,272 Dividend per share (yen) 54.00 Record date March 31, 2021 Effective date June 7, 2021 Resolution The Board of Directors Meeting on November 5, 2021 Type of shares Common shares Total amount of dividends (millions of yen) 95,130 Dividend per share (yen) 55.00 Record date September 30, 2021 Effective date December 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pproval of Release of Condensed Consolidated Interim Financial Statements</t>
        </is>
      </c>
      <c r="B1" s="2" t="inlineStr">
        <is>
          <t>9 Months Ended</t>
        </is>
      </c>
    </row>
    <row r="2">
      <c r="B2" s="2" t="inlineStr">
        <is>
          <t>Dec. 31, 2021</t>
        </is>
      </c>
    </row>
    <row r="3">
      <c r="A3" s="3" t="inlineStr">
        <is>
          <t>Text Block [Abstract]</t>
        </is>
      </c>
    </row>
    <row r="4">
      <c r="A4" s="4" t="inlineStr">
        <is>
          <t>Approval of Release of Condensed Consolidated Interim Financial Statements</t>
        </is>
      </c>
      <c r="B4" s="4" t="inlineStr">
        <is>
          <t xml:space="preserve">(14) Approval of Release of Condensed Consolidated Interim Financial Statements The release of the condensed consolidated interim financial statements was approved by Toshihiro Mibe, Director, President and Representative Executive Officer and Kohei Takeuchi, Director, Senior Managing Executive Officer and Chief Financial Officer on February 1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JPY (¥) ¥ in Millions</t>
        </is>
      </c>
      <c r="B1" s="2" t="inlineStr">
        <is>
          <t>Dec. 31, 2021</t>
        </is>
      </c>
      <c r="C1" s="2" t="inlineStr">
        <is>
          <t>Mar. 31, 2021</t>
        </is>
      </c>
    </row>
    <row r="2">
      <c r="A2" s="3" t="inlineStr">
        <is>
          <t>Current assets:</t>
        </is>
      </c>
    </row>
    <row r="3">
      <c r="A3" s="4" t="inlineStr">
        <is>
          <t>Cash and cash equivalents</t>
        </is>
      </c>
      <c r="B3" s="5" t="n">
        <v>2690451</v>
      </c>
      <c r="C3" s="5" t="n">
        <v>2758020</v>
      </c>
    </row>
    <row r="4">
      <c r="A4" s="4" t="inlineStr">
        <is>
          <t>Trade receivables</t>
        </is>
      </c>
      <c r="B4" s="6" t="n">
        <v>716296</v>
      </c>
      <c r="C4" s="6" t="n">
        <v>801814</v>
      </c>
    </row>
    <row r="5">
      <c r="A5" s="4" t="inlineStr">
        <is>
          <t>Receivables from financial services</t>
        </is>
      </c>
      <c r="B5" s="6" t="n">
        <v>1613208</v>
      </c>
      <c r="C5" s="6" t="n">
        <v>1794654</v>
      </c>
    </row>
    <row r="6">
      <c r="A6" s="4" t="inlineStr">
        <is>
          <t>Other financial assets</t>
        </is>
      </c>
      <c r="B6" s="6" t="n">
        <v>407358</v>
      </c>
      <c r="C6" s="6" t="n">
        <v>295307</v>
      </c>
    </row>
    <row r="7">
      <c r="A7" s="4" t="inlineStr">
        <is>
          <t>Inventories</t>
        </is>
      </c>
      <c r="B7" s="6" t="n">
        <v>1799424</v>
      </c>
      <c r="C7" s="6" t="n">
        <v>1545600</v>
      </c>
    </row>
    <row r="8">
      <c r="A8" s="4" t="inlineStr">
        <is>
          <t>Other current assets</t>
        </is>
      </c>
      <c r="B8" s="6" t="n">
        <v>368076</v>
      </c>
      <c r="C8" s="6" t="n">
        <v>383696</v>
      </c>
    </row>
    <row r="9">
      <c r="A9" s="4" t="inlineStr">
        <is>
          <t>Total current assets</t>
        </is>
      </c>
      <c r="B9" s="6" t="n">
        <v>7594813</v>
      </c>
      <c r="C9" s="6" t="n">
        <v>7579091</v>
      </c>
    </row>
    <row r="10">
      <c r="A10" s="3" t="inlineStr">
        <is>
          <t>Non-current assets:</t>
        </is>
      </c>
    </row>
    <row r="11">
      <c r="A11" s="4" t="inlineStr">
        <is>
          <t>Investments accounted for using the equity method</t>
        </is>
      </c>
      <c r="B11" s="6" t="n">
        <v>902008</v>
      </c>
      <c r="C11" s="6" t="n">
        <v>891002</v>
      </c>
    </row>
    <row r="12">
      <c r="A12" s="4" t="inlineStr">
        <is>
          <t>Receivables from financial services</t>
        </is>
      </c>
      <c r="B12" s="6" t="n">
        <v>3674233</v>
      </c>
      <c r="C12" s="6" t="n">
        <v>3619896</v>
      </c>
    </row>
    <row r="13">
      <c r="A13" s="4" t="inlineStr">
        <is>
          <t>Other financial assets</t>
        </is>
      </c>
      <c r="B13" s="6" t="n">
        <v>765484</v>
      </c>
      <c r="C13" s="6" t="n">
        <v>628533</v>
      </c>
    </row>
    <row r="14">
      <c r="A14" s="4" t="inlineStr">
        <is>
          <t>Intangible assets</t>
        </is>
      </c>
      <c r="B14" s="6" t="n">
        <v>822570</v>
      </c>
      <c r="C14" s="6" t="n">
        <v>818763</v>
      </c>
    </row>
    <row r="15">
      <c r="A15" s="4" t="inlineStr">
        <is>
          <t>Deferred tax assets</t>
        </is>
      </c>
      <c r="B15" s="6" t="n">
        <v>100540</v>
      </c>
      <c r="C15" s="6" t="n">
        <v>99552</v>
      </c>
    </row>
    <row r="16">
      <c r="A16" s="4" t="inlineStr">
        <is>
          <t>Other non-current assets</t>
        </is>
      </c>
      <c r="B16" s="6" t="n">
        <v>342988</v>
      </c>
      <c r="C16" s="6" t="n">
        <v>342763</v>
      </c>
    </row>
    <row r="17">
      <c r="A17" s="4" t="inlineStr">
        <is>
          <t>Total non-current assets</t>
        </is>
      </c>
      <c r="B17" s="6" t="n">
        <v>14654966</v>
      </c>
      <c r="C17" s="6" t="n">
        <v>14341939</v>
      </c>
    </row>
    <row r="18">
      <c r="A18" s="4" t="inlineStr">
        <is>
          <t>Total assets</t>
        </is>
      </c>
      <c r="B18" s="6" t="n">
        <v>22249779</v>
      </c>
      <c r="C18" s="6" t="n">
        <v>21921030</v>
      </c>
    </row>
    <row r="19">
      <c r="A19" s="3" t="inlineStr">
        <is>
          <t>Current liabilities:</t>
        </is>
      </c>
    </row>
    <row r="20">
      <c r="A20" s="4" t="inlineStr">
        <is>
          <t>Trade payables</t>
        </is>
      </c>
      <c r="B20" s="6" t="n">
        <v>1033941</v>
      </c>
      <c r="C20" s="6" t="n">
        <v>1088061</v>
      </c>
    </row>
    <row r="21">
      <c r="A21" s="4" t="inlineStr">
        <is>
          <t>Financing liabilities</t>
        </is>
      </c>
      <c r="B21" s="6" t="n">
        <v>3103481</v>
      </c>
      <c r="C21" s="6" t="n">
        <v>3005624</v>
      </c>
    </row>
    <row r="22">
      <c r="A22" s="4" t="inlineStr">
        <is>
          <t>Accrued expenses</t>
        </is>
      </c>
      <c r="B22" s="6" t="n">
        <v>297558</v>
      </c>
      <c r="C22" s="6" t="n">
        <v>415106</v>
      </c>
    </row>
    <row r="23">
      <c r="A23" s="4" t="inlineStr">
        <is>
          <t>Other financial liabilities</t>
        </is>
      </c>
      <c r="B23" s="6" t="n">
        <v>149109</v>
      </c>
      <c r="C23" s="6" t="n">
        <v>182145</v>
      </c>
    </row>
    <row r="24">
      <c r="A24" s="4" t="inlineStr">
        <is>
          <t>Income taxes payable</t>
        </is>
      </c>
      <c r="B24" s="6" t="n">
        <v>55632</v>
      </c>
      <c r="C24" s="6" t="n">
        <v>47793</v>
      </c>
    </row>
    <row r="25">
      <c r="A25" s="4" t="inlineStr">
        <is>
          <t>Provisions</t>
        </is>
      </c>
      <c r="B25" s="6" t="n">
        <v>262373</v>
      </c>
      <c r="C25" s="6" t="n">
        <v>362151</v>
      </c>
    </row>
    <row r="26">
      <c r="A26" s="4" t="inlineStr">
        <is>
          <t>Other current liabilities</t>
        </is>
      </c>
      <c r="B26" s="6" t="n">
        <v>616044</v>
      </c>
      <c r="C26" s="6" t="n">
        <v>614577</v>
      </c>
    </row>
    <row r="27">
      <c r="A27" s="4" t="inlineStr">
        <is>
          <t>Total current liabilities</t>
        </is>
      </c>
      <c r="B27" s="6" t="n">
        <v>5518138</v>
      </c>
      <c r="C27" s="6" t="n">
        <v>5715457</v>
      </c>
    </row>
    <row r="28">
      <c r="A28" s="3" t="inlineStr">
        <is>
          <t>Non-current liabilities:</t>
        </is>
      </c>
    </row>
    <row r="29">
      <c r="A29" s="4" t="inlineStr">
        <is>
          <t>Financing liabilities</t>
        </is>
      </c>
      <c r="B29" s="6" t="n">
        <v>4486260</v>
      </c>
      <c r="C29" s="6" t="n">
        <v>4715361</v>
      </c>
    </row>
    <row r="30">
      <c r="A30" s="4" t="inlineStr">
        <is>
          <t>Other financial liabilities</t>
        </is>
      </c>
      <c r="B30" s="6" t="n">
        <v>279399</v>
      </c>
      <c r="C30" s="6" t="n">
        <v>280809</v>
      </c>
    </row>
    <row r="31">
      <c r="A31" s="4" t="inlineStr">
        <is>
          <t>Retirement benefit liabilities</t>
        </is>
      </c>
      <c r="B31" s="6" t="n">
        <v>362516</v>
      </c>
      <c r="C31" s="6" t="n">
        <v>358532</v>
      </c>
    </row>
    <row r="32">
      <c r="A32" s="4" t="inlineStr">
        <is>
          <t>Provisions</t>
        </is>
      </c>
      <c r="B32" s="6" t="n">
        <v>252876</v>
      </c>
      <c r="C32" s="6" t="n">
        <v>278890</v>
      </c>
    </row>
    <row r="33">
      <c r="A33" s="4" t="inlineStr">
        <is>
          <t>Deferred tax liabilities</t>
        </is>
      </c>
      <c r="B33" s="6" t="n">
        <v>942801</v>
      </c>
      <c r="C33" s="6" t="n">
        <v>842001</v>
      </c>
    </row>
    <row r="34">
      <c r="A34" s="4" t="inlineStr">
        <is>
          <t>Other non-current liabilities</t>
        </is>
      </c>
      <c r="B34" s="6" t="n">
        <v>371472</v>
      </c>
      <c r="C34" s="6" t="n">
        <v>357141</v>
      </c>
    </row>
    <row r="35">
      <c r="A35" s="4" t="inlineStr">
        <is>
          <t>Total non-current liabilities</t>
        </is>
      </c>
      <c r="B35" s="6" t="n">
        <v>6695324</v>
      </c>
      <c r="C35" s="6" t="n">
        <v>6832734</v>
      </c>
    </row>
    <row r="36">
      <c r="A36" s="4" t="inlineStr">
        <is>
          <t>Total liabilities</t>
        </is>
      </c>
      <c r="B36" s="6" t="n">
        <v>12213462</v>
      </c>
      <c r="C36" s="6" t="n">
        <v>12548191</v>
      </c>
    </row>
    <row r="37">
      <c r="A37" s="3" t="inlineStr">
        <is>
          <t>Equity:</t>
        </is>
      </c>
    </row>
    <row r="38">
      <c r="A38" s="4" t="inlineStr">
        <is>
          <t>Common stock</t>
        </is>
      </c>
      <c r="B38" s="6" t="n">
        <v>86067</v>
      </c>
      <c r="C38" s="6" t="n">
        <v>86067</v>
      </c>
    </row>
    <row r="39">
      <c r="A39" s="4" t="inlineStr">
        <is>
          <t>Capital surplus</t>
        </is>
      </c>
      <c r="B39" s="6" t="n">
        <v>185554</v>
      </c>
      <c r="C39" s="6" t="n">
        <v>172049</v>
      </c>
    </row>
    <row r="40">
      <c r="A40" s="4" t="inlineStr">
        <is>
          <t>Treasury stock</t>
        </is>
      </c>
      <c r="B40" s="6" t="n">
        <v>-328443</v>
      </c>
      <c r="C40" s="6" t="n">
        <v>-273786</v>
      </c>
    </row>
    <row r="41">
      <c r="A41" s="4" t="inlineStr">
        <is>
          <t>Retained earnings</t>
        </is>
      </c>
      <c r="B41" s="6" t="n">
        <v>9294994</v>
      </c>
      <c r="C41" s="6" t="n">
        <v>8901266</v>
      </c>
    </row>
    <row r="42">
      <c r="A42" s="4" t="inlineStr">
        <is>
          <t>Other components of equity</t>
        </is>
      </c>
      <c r="B42" s="6" t="n">
        <v>532690</v>
      </c>
      <c r="C42" s="6" t="n">
        <v>196710</v>
      </c>
    </row>
    <row r="43">
      <c r="A43" s="4" t="inlineStr">
        <is>
          <t>Equity attributable to owners of the parent</t>
        </is>
      </c>
      <c r="B43" s="6" t="n">
        <v>9770862</v>
      </c>
      <c r="C43" s="6" t="n">
        <v>9082306</v>
      </c>
    </row>
    <row r="44">
      <c r="A44" s="4" t="inlineStr">
        <is>
          <t>Non-controlling interests</t>
        </is>
      </c>
      <c r="B44" s="6" t="n">
        <v>265455</v>
      </c>
      <c r="C44" s="6" t="n">
        <v>290533</v>
      </c>
    </row>
    <row r="45">
      <c r="A45" s="4" t="inlineStr">
        <is>
          <t>Total equity</t>
        </is>
      </c>
      <c r="B45" s="6" t="n">
        <v>10036317</v>
      </c>
      <c r="C45" s="6" t="n">
        <v>9372839</v>
      </c>
    </row>
    <row r="46">
      <c r="A46" s="4" t="inlineStr">
        <is>
          <t>Total liabilities and equity</t>
        </is>
      </c>
      <c r="B46" s="6" t="n">
        <v>22249779</v>
      </c>
      <c r="C46" s="6" t="n">
        <v>21921030</v>
      </c>
    </row>
    <row r="47">
      <c r="A47" s="4" t="inlineStr">
        <is>
          <t>Equipment on operating leases [member]</t>
        </is>
      </c>
    </row>
    <row r="48">
      <c r="A48" s="3" t="inlineStr">
        <is>
          <t>Non-current assets:</t>
        </is>
      </c>
    </row>
    <row r="49">
      <c r="A49" s="4" t="inlineStr">
        <is>
          <t>Property, plant and equipment</t>
        </is>
      </c>
      <c r="B49" s="6" t="n">
        <v>5075682</v>
      </c>
      <c r="C49" s="6" t="n">
        <v>4919916</v>
      </c>
    </row>
    <row r="50">
      <c r="A50" s="4" t="inlineStr">
        <is>
          <t>Property, plant and equipment [member]</t>
        </is>
      </c>
    </row>
    <row r="51">
      <c r="A51" s="3" t="inlineStr">
        <is>
          <t>Non-current assets:</t>
        </is>
      </c>
    </row>
    <row r="52">
      <c r="A52" s="4" t="inlineStr">
        <is>
          <t>Property, plant and equipment</t>
        </is>
      </c>
      <c r="B52" s="5" t="n">
        <v>2971461</v>
      </c>
      <c r="C52" s="5" t="n">
        <v>3021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Dec. 31, 2021</t>
        </is>
      </c>
    </row>
    <row r="3">
      <c r="A3" s="3" t="inlineStr">
        <is>
          <t>Text Block [Abstract]</t>
        </is>
      </c>
    </row>
    <row r="4">
      <c r="A4" s="4" t="inlineStr">
        <is>
          <t>Summary of Segment Information</t>
        </is>
      </c>
      <c r="B4" s="4" t="inlineStr">
        <is>
          <t xml:space="preserve">Segment information as of and for the nine months ended December 31, 2020 and 2021 is as follows: As of and for the nine months ended December 31, 2020 Yen (millions) Motorcycle Automobile Financial Life Creation Segment Reconciling Consolidated Sales revenue: External customers ¥ 1,258,173 ¥ 6,207,728 ¥ 1,853,641 ¥ 227,171 ¥ 9,546,713 ¥ — ¥ 9,546,713 Intersegment — 153,209 9,520 14,270 176,999 (176,999 ) — Total 1,258,173 6,360,937 1,863,161 241,441 9,723,712 (176,999 ) 9,546,713 Segment profit (loss) ¥ 152,379 ¥ 52,624 ¥ 250,581 ¥ (8,584 ) ¥ 447,000 ¥ — ¥ 447,000 Segment assets ¥ 1,382,083 ¥ 8,061,407 ¥ 10,280,529 ¥ 360,515 ¥ 20,084,534 ¥ 695,669 ¥ 20,780,203 Depreciation and amortization 50,324 378,524 617,238 11,484 1,057,570 — 1,057,570 Capital expenditures 28,358 348,446 1,485,375 7,004 1,869,183 — 1,869,183 As of and for the nine months ended December 31, 2021 Yen (millions) Motorcycle Automobile Financial Life Creation Segment Reconciling Consolidated Sales revenue: External customers ¥ 1,602,096 ¥ 6,668,657 ¥ 2,114,335 ¥ 291,925 ¥ 10,677,013 ¥ — ¥ 10,677,013 Intersegment — 155,020 2,124 17,041 174,185 (174,185 ) — Total 1,602,096 6,823,677 2,116,459 308,966 10,851,198 (174,185 ) 10,677,013 Segment profit (loss) ¥ 232,395 ¥ 188,547 ¥ 258,149 ¥ (7,446 ) ¥ 671,645 ¥ — ¥ 671,645 Segment assets ¥ 1,465,871 ¥ 8,795,380 ¥ 10,914,940 ¥ 385,776 ¥ 21,561,967 ¥ 687,812 ¥ 22,249,779 Depreciation and amortization 49,127 381,128 661,252 12,728 1,104,235 — 1,104,235 Capital expenditures 30,189 287,082 1,639,003 10,501 1,966,775 — 1,966,775 Segment information for the three months ended December 31, 2020 and 2021 is as follows: For the three months ended December 31, 2020 Yen (millions) Motorcycle Automobile Financial Life Creation Segment Reconciling Consolidated Sales revenue: External customers ¥ 490,857 ¥ 2,585,190 ¥ 614,549 ¥ 80,973 ¥ 3,771,569 ¥ — ¥ 3,771,569 Intersegment — 52,925 3,097 5,434 61,456 (61,456 ) — Total 490,857 2,638,115 617,646 86,407 3,833,025 (61,456 ) 3,771,569 Segment profit (loss) ¥ 72,715 ¥ 123,127 ¥ 85,715 ¥ (3,822 ) ¥ 277,735 ¥ — ¥ 277,735 For the three months ended December 31, 2021 Yen (millions) Motorcycle Automobile Financial Life Creation Segment Reconciling Consolidated Sales revenue: External customers ¥ 578,366 ¥ 2,333,388 ¥ 671,777 ¥ 105,254 ¥ 3,688,785 ¥ — ¥ 3,688,785 Intersegment — 55,365 834 6,008 62,207 (62,207 ) — Total 578,366 2,388,753 672,611 111,262 3,750,992 (62,207 ) 3,688,785 Segment profit (loss) ¥ 84,258 ¥ 71,443 ¥ 81,335 ¥ (7,587 ) ¥ 229,449 ¥ — ¥ 229,449 Explanatory notes: 1. Segment profit (loss) of each segment is measured in a consistent manner with consolidated operating profit, which is profit before income taxes before share of profit of investments accounted for using the equity method and finance income and finance costs. Expenses not directly associated with specific segments are allocated based on the most reasonable measures applicable. 2. Segment assets of each segment are defined as total assets including investments accounted for using the equity method, derivatives, and deferred tax assets. Segment assets are based on those directly associated with each segment and those not directly associated with specific segments are allocated based on the most reasonable measures applicable except for the corporate assets described below. 3. Intersegment sales revenues are generally made at values that approximate arm’s-length 4. Reconciling items include elimination of intersegment transactions and balances as well as unallocated corporate assets. Unallocated corporate assets, included in reconciling items as of December 31, 2020 and 2021 amounted to ¥931,069 million and ¥847,711 million, respectively, which consist primarily of the Company’s cash and cash equivalents and financial assets measured at fair value through other comprehensive income. </t>
        </is>
      </c>
    </row>
    <row r="5">
      <c r="A5" s="4" t="inlineStr">
        <is>
          <t>Supplemental Geographical Information Based on Location</t>
        </is>
      </c>
      <c r="B5" s="4" t="inlineStr">
        <is>
          <t xml:space="preserve">Supplemental geographical information based on the location of the Company and its subsidiaries As of and for the nine months ended December 31, 2020 Yen (millions) Japan North Europe Asia Other Total Reconciling Consolidated Sales revenue: External customers ¥ 1,559,844 ¥ 5,200,322 ¥ 350,963 ¥ 2,124,773 ¥ 310,811 ¥ 9,546,713 ¥ — ¥ 9,546,713 Inter-geographic areas 1,189,865 270,594 121,711 329,638 4,509 1,916,317 (1,916,317 ) — Total 2,749,709 5,470,916 472,674 2,454,411 315,320 11,463,030 (1,916,317 ) 9,546,713 Operating profit (loss) ¥ (31,386 ) ¥ 269,236 ¥ 18,352 ¥ 170,069 ¥ 421 ¥ 426,692 ¥ 20,308 ¥ 447,000 Assets ¥ 5,048,475 ¥ 11,271,264 ¥ 666,494 ¥ 2,996,726 ¥ 484,914 ¥ 20,467,873 ¥ 312,330 ¥ 20,780,203 Non-current ¥ 3,038,243 ¥ 4,637,887 ¥ 58,660 ¥ 643,185 ¥ 114,368 ¥ 8,492,343 ¥ — ¥ 8,492,343 As of and for the nine months ended December 31, 2021 Yen (millions) Japan North Europe Asia Other Total Reconciling Consolidated Sales revenue: External customers ¥ 1,713,992 ¥ 5,681,155 ¥ 440,255 ¥ 2,400,719 ¥ 440,892 ¥ 10,677,013 ¥ — ¥ 10,677,013 Inter-geographic areas 1,506,703 341,172 89,067 491,398 7,479 2,435,819 (2,435,819 ) — Total 3,220,695 6,022,327 529,322 2,892,117 448,371 13,112,832 (2,435,819 ) 10,677,013 Operating profit (loss) ¥ 26,663 ¥ 414,075 ¥ 17,764 ¥ 232,250 ¥ 18,642 ¥ 709,394 ¥ (37,749 ) ¥ 671,645 Assets ¥ 5,250,120 ¥ 12,310,903 ¥ 553,219 ¥ 3,491,191 ¥ 505,794 ¥ 22,111,227 ¥ 138,552 ¥ 22,249,779 Non-current ¥ 3,006,685 ¥ 5,196,501 ¥ 55,887 ¥ 667,201 ¥ 133,948 ¥ 9,060,222 ¥ — ¥ 9,060,222 For the three months ended December 31, 2020 Yen (millions) Japan North Europe Asia Other Total Reconciling Consolidated Sales revenue: External customers ¥ 559,587 ¥ 2,068,582 ¥ 114,672 ¥ 892,829 ¥ 135,899 ¥ 3,771,569 ¥ — ¥ 3,771,569 Inter-geographic areas 518,693 99,268 58,881 136,149 1,887 814,878 (814,878 ) — Total 1,078,280 2,167,850 173,553 1,028,978 137,786 4,586,447 (814,878 ) 3,771,569 Operating profit (loss) ¥ 43,691 ¥ 149,920 ¥ 7,114 ¥ 79,132 ¥ (1,653 ) ¥ 278,204 ¥ (469 ) ¥ 277,735 For the three months ended December 31, 2021 Yen (millions) Japan North Europe Asia Other Total Reconciling Consolidated Sales revenue: External customers ¥ 607,190 ¥ 1,849,299 ¥ 122,244 ¥ 949,803 ¥ 160,249 ¥ 3,688,785 ¥ — ¥ 3,688,785 Inter-geographic areas 514,470 104,766 8,779 181,501 2,340 811,856 (811,856 ) — Total 1,121,660 1,954,065 131,023 1,131,304 162,589 4,500,641 (811,856 ) 3,688,785 Operating profit (loss) ¥ 11,614 ¥ 134,619 ¥ 4,897 ¥ 98,383 ¥ 1,575 ¥ 251,088 ¥ (21,639 ) ¥ 229,449 Explanatory notes: 1. Major countries in each geographic area: North America United States, Canada, Mexico Europe United Kingdom, Germany, Belgium, Italy, France Asia Thailand, China, India, Vietnam, Malaysia Other Regions Brazil, Australia 2. Operating profit (loss) of each geographical region is measured in a consistent manner with consolidated operating profit, which is profit before income taxes before share of profit of investments accounted for using the equity method and finance income and finance costs. 3. Assets of each geographical region are defined as total assets including investments accounted for using the equity method, derivatives, and deferred tax assets. 4. Sales revenues between geographic areas are generally made at values that approximate arm’s-length 5. Reconciling items include elimination of inter-geographic transactions and balances as well as unallocated corporate assets. Unallocated corporate assets, included in reconciling items as of December 31, 2020 and 2021 amounted to ¥931,069 million and ¥847,711 million, respectively, which consist primarily of the Company’s cash and cash equivalents and financial assets measured at fair value through other comprehensiv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visions (Tables)</t>
        </is>
      </c>
      <c r="B1" s="2" t="inlineStr">
        <is>
          <t>9 Months Ended</t>
        </is>
      </c>
    </row>
    <row r="2">
      <c r="B2" s="2" t="inlineStr">
        <is>
          <t>Dec. 31, 2021</t>
        </is>
      </c>
    </row>
    <row r="3">
      <c r="A3" s="3" t="inlineStr">
        <is>
          <t>Text Block [Abstract]</t>
        </is>
      </c>
    </row>
    <row r="4">
      <c r="A4" s="4" t="inlineStr">
        <is>
          <t>Components of and Changes in Provisions</t>
        </is>
      </c>
      <c r="B4" s="4" t="inlineStr">
        <is>
          <t xml:space="preserve">The components of and changes in provisions for the nine months ended December 31, 2021 are as follows: Yen (millions) Product Other Total Balance as of April 1, 2021 ¥ 481,023 ¥ 160,018 ¥ 641,041 Provision ¥ 85,742 ¥ 4,947 ¥ 90,689 Write-offs (135,208 ) (77,107 ) (212,315 ) Reversal (14,406 ) (1,600 ) (16,006 ) Exchange differences on translating foreign operations 8,786 3,054 11,840 Balance as of December 31, 2021 ¥ 425,937 ¥ 89,312 ¥ 515,249 </t>
        </is>
      </c>
    </row>
    <row r="5">
      <c r="A5" s="4" t="inlineStr">
        <is>
          <t>Current Liabilities and Non-current Liabilities of Provisions</t>
        </is>
      </c>
      <c r="B5" s="4" t="inlineStr">
        <is>
          <t xml:space="preserve">Current liabilities and non-current Yen (millions) As of March 31, As of December 31, Current liabilities ¥ 362,151 ¥ 262,373 Non-current 278,890 252,876 Total ¥ 641,041 ¥ 515,2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Revenue (Tables)</t>
        </is>
      </c>
      <c r="B1" s="2" t="inlineStr">
        <is>
          <t>9 Months Ended</t>
        </is>
      </c>
    </row>
    <row r="2">
      <c r="B2" s="2" t="inlineStr">
        <is>
          <t>Dec. 31, 2021</t>
        </is>
      </c>
    </row>
    <row r="3">
      <c r="A3" s="3" t="inlineStr">
        <is>
          <t>Text Block [Abstract]</t>
        </is>
      </c>
    </row>
    <row r="4">
      <c r="A4" s="4" t="inlineStr">
        <is>
          <t>Summary of Reconciliation of the Disaggregated Revenue with the Four Reportable Segments</t>
        </is>
      </c>
      <c r="B4" s="4" t="inlineStr">
        <is>
          <t xml:space="preserve">The sales revenue disaggregated by geographical markets based on the location of the customer and the reconciliation of the disaggregated revenue with the four reportable segments for the nine months ended December 31, 2020 and 2021 are as follows: For the nine months ended December 31, 2020 Yen (millions) Motorcycle Automobile Financial Life Creation Total Revenue arising from Contracts with Customers Japan ¥ 63,671 ¥ 936,043 ¥ 91,615 ¥ 41,826 ¥ 1,133,155 North America 143,742 3,408,131 778,483 98,425 4,428,781 Europe 93,641 213,196 — 39,724 346,561 Asia 802,575 1,472,728 1 34,844 2,310,148 Other Regions 152,863 167,147 — 12,079 332,089 Total ¥ 1,256,492 ¥ 6,197,245 ¥ 870,099 ¥ 226,898 ¥ 8,550,734 Revenue arising from the other sources* 1,681 10,483 983,542 273 995,979 Total ¥ 1,258,173 ¥ 6,207,728 ¥ 1,853,641 ¥ 227,171 ¥ 9,546,713 For the nine months ended December 31, 2021 Yen (millions) Motorcycle Automobile Financial Life Creation Total Revenue arising from Contracts with Customers Japan ¥ 78,716 ¥ 964,125 ¥ 100,930 ¥ 56,945 ¥ 1,200,716 North America 176,848 3,610,940 970,204 117,671 4,875,663 Europe 149,675 238,051 — 51,988 439,714 Asia 942,846 1,636,675 30 47,379 2,626,930 Other Regions 252,477 212,109 — 17,807 482,393 Total ¥ 1,600,562 ¥ 6,661,900 ¥ 1,071,164 ¥ 291,790 ¥ 9,625,416 Revenue arising from the other sources* 1,534 6,757 1,043,171 135 1,051,597 Total ¥ 1,602,096 ¥ 6,668,657 ¥ 2,114,335 ¥ 291,925 ¥ 10,677,013 Explanatory note: * Revenue arising from the other sources primarily includes lease revenues recognized under IFRS 16 and interest recognized under IFRS 9. For the three months ended December 31, 2020 Yen (millions) Motorcycle Automobile Financial Life Creation Total Revenue arising from Contracts with Customers Japan ¥ 19,699 ¥ 334,622 ¥ 30,291 ¥ 17,483 ¥ 402,095 North America 48,628 1,478,347 257,062 32,093 1,816,130 Europe 22,540 76,339 — 14,022 112,901 Asia 335,336 621,458 — 12,376 969,170 Other Regions 64,525 72,275 — 4,851 141,651 Total ¥ 490,728 ¥ 2,583,041 ¥ 287,353 ¥ 80,825 ¥ 3,441,947 Revenue arising from the other sources* 129 2,149 327,196 148 329,622 Total ¥ 490,857 ¥ 2,585,190 ¥ 614,549 ¥ 80,973 ¥ 3,771,569 For the three months ended December 31, 2021 Yen (millions) Motorcycle Automobile Financial Life Creation Total Revenue arising from Contracts with Customers Japan ¥ 24,897 ¥ 341,810 ¥ 35,397 ¥ 22,562 ¥ 424,666 North America 62,516 1,192,577 288,582 38,607 1,582,282 Europe 36,689 66,695 — 17,545 120,929 Asia 363,817 652,468 17 19,735 1,036,037 Other Regions 89,278 77,448 — 6,772 173,498 Total ¥ 577,197 ¥ 2,330,998 ¥ 323,996 ¥ 105,221 ¥ 3,337,412 Revenue arising from the other sources* 1,169 2,390 347,781 33 351,373 Total ¥ 578,366 ¥ 2,333,388 ¥ 671,777 ¥ 105,254 ¥ 3,688,785 Explanatory note: * Revenue arising from the other sources primarily includes lease revenues recognized under IFRS 16 and interest recognized under IFRS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Fair Value (Tables)</t>
        </is>
      </c>
      <c r="B1" s="2" t="inlineStr">
        <is>
          <t>9 Months Ended</t>
        </is>
      </c>
    </row>
    <row r="2">
      <c r="B2" s="2" t="inlineStr">
        <is>
          <t>Dec. 31, 2021</t>
        </is>
      </c>
    </row>
    <row r="3">
      <c r="A3" s="4" t="inlineStr">
        <is>
          <t>Measured at fair value on a recurring basis [member]</t>
        </is>
      </c>
    </row>
    <row r="4">
      <c r="A4" s="3" t="inlineStr">
        <is>
          <t>Statement [LineItems]</t>
        </is>
      </c>
    </row>
    <row r="5">
      <c r="A5" s="4" t="inlineStr">
        <is>
          <t>Financial Assets and Financial Liabilities</t>
        </is>
      </c>
      <c r="B5" s="4" t="inlineStr">
        <is>
          <t xml:space="preserve">Assets and liabilities measured at fair value on a recurring basis as of March 31, 2021 and December 31, 2021 consist of the following: Yen (millions) As of March 31, 2021 Level 1 Level 2 Level 3 Total Other financial assets: Financial assets measured at fair value through profit or loss: Derivatives Foreign exchange instruments ¥ — ¥ 43,782 ¥ — ¥ 43,782 Interest rate instruments — 60,367 — 60,367 Other — — 4,829 4,829 Total — 104,149 4,829 108,978 Debt securities 26,570 36,439 5,314 68,323 Financial assets measured at fair value through other comprehensive income: Debt securities — 10,134 — 10,134 Equity securities 234,155 — 110,050 344,205 Total ¥ 260,725 ¥ 150,722 ¥ 120,193 ¥ 531,640 Other financial liabilities: Financial liabilities measured at fair value through profit or loss: Derivatives Foreign exchange instruments ¥ — ¥ 17,343 ¥ — ¥ 17,343 Interest rate instruments — 64,913 — 64,913 Total — 82,256 — 82,256 Total ¥ — ¥ 82,256 ¥ — ¥ 82,256 There were no transfers between Level 1 and Level 2 for the year ended March 31, 2021. Yen (millions) As of December 31, 2021 Level 1 Level 2 Level 3 Total Other financial assets: Financial assets measured at fair value through profit or loss: Derivatives Foreign exchange instruments ¥ — ¥ 27,718 ¥ — ¥ 27,718 Interest rate instruments — 59,913 — 59,913 Other — — 4,607 4,607 Total — 87,631 4,607 92,238 Debt securities 41,997 54,842 4,372 101,211 Financial assets measured at fair value through other comprehensive income: Debt securities — 17,627 — 17,627 Equity securities 352,746 — 119,017 471,763 Total ¥ 394,743 ¥ 160,100 ¥ 127,996 ¥ 682,839 Other financial liabilities: Financial liabilities measured at fair value through profit or loss: Derivatives Foreign exchange instruments ¥ — ¥ 28,128 ¥ — ¥ 28,128 Interest rate instruments — 35,695 — 35,695 Total — 63,823 — 63,823 Total ¥ — ¥ 63,823 ¥ — ¥ 63,823 </t>
        </is>
      </c>
    </row>
    <row r="6">
      <c r="A6" s="4" t="inlineStr">
        <is>
          <t>At cost [member]</t>
        </is>
      </c>
    </row>
    <row r="7">
      <c r="A7" s="3" t="inlineStr">
        <is>
          <t>Statement [LineItems]</t>
        </is>
      </c>
    </row>
    <row r="8">
      <c r="A8" s="4" t="inlineStr">
        <is>
          <t>Financial Assets and Financial Liabilities</t>
        </is>
      </c>
      <c r="B8" s="4" t="inlineStr">
        <is>
          <t xml:space="preserve">The carrying amounts and fair values of financial assets and financial liabilities measured at amortized cost as of March 31, 2021 and December 31, 2021 are as follows: Yen (millions) As of March 31, As of December 31, Carrying Fair value Carrying Fair value Receivables from financial services ¥ 5,414,550 ¥ 5,488,065 ¥ 5,287,441 ¥ 5,338,370 Debt securities 173,302 173,302 214,237 214,237 Financing liabilities 7,720,985 7,809,379 7,589,741 7,631,9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Dec. 31, 2021</t>
        </is>
      </c>
    </row>
    <row r="3">
      <c r="A3" s="3" t="inlineStr">
        <is>
          <t>Text Block [Abstract]</t>
        </is>
      </c>
    </row>
    <row r="4">
      <c r="A4" s="4" t="inlineStr">
        <is>
          <t>Summary of Earnings Per Share</t>
        </is>
      </c>
      <c r="B4" s="4" t="inlineStr">
        <is>
          <t xml:space="preserve">Earnings per share attributable to owners of the parent for the nine months ended December 31, 2020 and 2021 are calculated based on the following information. There were no significant dilutive potential common shares outstanding for the nine months ended December 31, 2020 and 2021. 2020 2021 Profit for the period attributable to owners of the parent (millions of yen) ¥ 444,102 ¥ 582,169 Weighted average number of common shares outstanding, basic (shares) 1,726,634,998 1,722,778,664 Basic earnings per share attributable to owners of the parent (yen) ¥ 257.21 ¥ 337.92 Earnings per share attributable to owners of the parent for the three months ended December 31, 2020 and 2021 are calculated based on the following information. There were no significant dilutive potential common shares outstanding for the three months ended December 31, 2020 and 2021. 2020 2021 Profit for the period attributable to owners of the parent (millions of yen) ¥ 284,051 ¥ 192,960 Weighted average number of common shares outstanding, basic (shares) 1,726,645,596 1,716,433,911 Basic earnings per share attributable to owners of the parent (yen) ¥ 164.51 ¥ 11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 (Tables)</t>
        </is>
      </c>
      <c r="B1" s="2" t="inlineStr">
        <is>
          <t>9 Months Ended</t>
        </is>
      </c>
    </row>
    <row r="2">
      <c r="B2" s="2" t="inlineStr">
        <is>
          <t>Dec. 31, 2021</t>
        </is>
      </c>
    </row>
    <row r="3">
      <c r="A3" s="3" t="inlineStr">
        <is>
          <t>Text Block [Abstract]</t>
        </is>
      </c>
    </row>
    <row r="4">
      <c r="A4" s="4" t="inlineStr">
        <is>
          <t>Summary of Dividends from Retained Earnings</t>
        </is>
      </c>
      <c r="B4" s="4" t="inlineStr">
        <is>
          <t>Dividend payout For the nine months ended December 31, 2020 Resolution The Board of Directors Meeting on May 12, 2020 Type of shares Common shares Total amount of dividends (millions of yen) 48,363 Dividend per share (yen) 28.00 Record date March 31, 2020 Effective date June 3, 2020 Resolution The Board of Directors Meeting on August 5, 2020 Type of shares Common shares Total amount of dividends (millions of yen) 18,999 Dividend per share (yen) 11.00 Record date June 30, 2020 Effective date September 4, 2020 Resolution The Board of Directors Meeting on November 6, 2020 Type of shares Common shares Total amount of dividends (millions of yen) 32,818 Dividend per share (yen) 19.00 Record date September 30, 2020 Effective date December 2, 2020 For the nine months ended December 31, 2021 Resolution The Board of Directors Meeting on May 14, 2021 Type of shares Common shares Total amount of dividends (millions of yen) 93,272 Dividend per share (yen) 54.00 Record date March 31, 2021 Effective date June 7, 2021 Resolution The Board of Directors Meeting on November 5, 2021 Type of shares Common shares Total amount of dividends (millions of yen) 95,130 Dividend per share (yen) 55.00 Record date September 30, 2021 Effective date December 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 Additional Information (Detail) - Segments</t>
        </is>
      </c>
      <c r="B1" s="2" t="inlineStr">
        <is>
          <t>9 Months Ended</t>
        </is>
      </c>
    </row>
    <row r="2">
      <c r="B2" s="2" t="inlineStr">
        <is>
          <t>Dec. 31, 2021</t>
        </is>
      </c>
      <c r="C2" s="2" t="inlineStr">
        <is>
          <t>Dec. 31, 2020</t>
        </is>
      </c>
    </row>
    <row r="3">
      <c r="A3" s="3" t="inlineStr">
        <is>
          <t>Disclosure of operating segments [line items]</t>
        </is>
      </c>
    </row>
    <row r="4">
      <c r="A4" s="4" t="inlineStr">
        <is>
          <t>Number of reportable segments</t>
        </is>
      </c>
      <c r="B4" s="6" t="n">
        <v>4</v>
      </c>
      <c r="C4" s="6" t="n">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Segment Information (Detail) - JPY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Disclosure of operating segments [line items]</t>
        </is>
      </c>
    </row>
    <row r="4">
      <c r="A4" s="4" t="inlineStr">
        <is>
          <t>Sales revenue</t>
        </is>
      </c>
      <c r="B4" s="5" t="n">
        <v>3688785</v>
      </c>
      <c r="C4" s="5" t="n">
        <v>3771569</v>
      </c>
      <c r="D4" s="5" t="n">
        <v>10677013</v>
      </c>
      <c r="E4" s="5" t="n">
        <v>9546713</v>
      </c>
    </row>
    <row r="5">
      <c r="A5" s="4" t="inlineStr">
        <is>
          <t>Segment profit (loss)</t>
        </is>
      </c>
      <c r="B5" s="6" t="n">
        <v>229449</v>
      </c>
      <c r="C5" s="6" t="n">
        <v>277735</v>
      </c>
      <c r="D5" s="6" t="n">
        <v>671645</v>
      </c>
      <c r="E5" s="6" t="n">
        <v>447000</v>
      </c>
    </row>
    <row r="6">
      <c r="A6" s="4" t="inlineStr">
        <is>
          <t>Segment assets</t>
        </is>
      </c>
      <c r="B6" s="6" t="n">
        <v>22249779</v>
      </c>
      <c r="C6" s="6" t="n">
        <v>20780203</v>
      </c>
      <c r="D6" s="6" t="n">
        <v>22249779</v>
      </c>
      <c r="E6" s="6" t="n">
        <v>20780203</v>
      </c>
      <c r="F6" s="5" t="n">
        <v>21921030</v>
      </c>
    </row>
    <row r="7">
      <c r="A7" s="4" t="inlineStr">
        <is>
          <t>Depreciation and amortization</t>
        </is>
      </c>
      <c r="D7" s="6" t="n">
        <v>1104235</v>
      </c>
      <c r="E7" s="6" t="n">
        <v>1057570</v>
      </c>
    </row>
    <row r="8">
      <c r="A8" s="4" t="inlineStr">
        <is>
          <t>Capital expenditures</t>
        </is>
      </c>
      <c r="D8" s="6" t="n">
        <v>1966775</v>
      </c>
      <c r="E8" s="6" t="n">
        <v>1869183</v>
      </c>
    </row>
    <row r="9">
      <c r="A9" s="4" t="inlineStr">
        <is>
          <t>External customers [member]</t>
        </is>
      </c>
    </row>
    <row r="10">
      <c r="A10" s="3" t="inlineStr">
        <is>
          <t>Disclosure of operating segments [line items]</t>
        </is>
      </c>
    </row>
    <row r="11">
      <c r="A11" s="4" t="inlineStr">
        <is>
          <t>Sales revenue</t>
        </is>
      </c>
      <c r="B11" s="6" t="n">
        <v>3688785</v>
      </c>
      <c r="C11" s="6" t="n">
        <v>3771569</v>
      </c>
      <c r="D11" s="6" t="n">
        <v>10677013</v>
      </c>
      <c r="E11" s="6" t="n">
        <v>9546713</v>
      </c>
    </row>
    <row r="12">
      <c r="A12" s="4" t="inlineStr">
        <is>
          <t>Intersegment [member]</t>
        </is>
      </c>
    </row>
    <row r="13">
      <c r="A13" s="3" t="inlineStr">
        <is>
          <t>Disclosure of operating segments [line items]</t>
        </is>
      </c>
    </row>
    <row r="14">
      <c r="A14" s="4" t="inlineStr">
        <is>
          <t>Sales revenue</t>
        </is>
      </c>
      <c r="B14" s="4" t="inlineStr">
        <is>
          <t xml:space="preserve"> </t>
        </is>
      </c>
      <c r="C14" s="4" t="inlineStr">
        <is>
          <t xml:space="preserve"> </t>
        </is>
      </c>
      <c r="D14" s="4" t="inlineStr">
        <is>
          <t xml:space="preserve"> </t>
        </is>
      </c>
      <c r="E14" s="4" t="inlineStr">
        <is>
          <t xml:space="preserve"> </t>
        </is>
      </c>
    </row>
    <row r="15">
      <c r="A15" s="4" t="inlineStr">
        <is>
          <t>Operating segments [member]</t>
        </is>
      </c>
    </row>
    <row r="16">
      <c r="A16" s="3" t="inlineStr">
        <is>
          <t>Disclosure of operating segments [line items]</t>
        </is>
      </c>
    </row>
    <row r="17">
      <c r="A17" s="4" t="inlineStr">
        <is>
          <t>Sales revenue</t>
        </is>
      </c>
      <c r="B17" s="6" t="n">
        <v>3750992</v>
      </c>
      <c r="C17" s="6" t="n">
        <v>3833025</v>
      </c>
      <c r="D17" s="6" t="n">
        <v>10851198</v>
      </c>
      <c r="E17" s="6" t="n">
        <v>9723712</v>
      </c>
    </row>
    <row r="18">
      <c r="A18" s="4" t="inlineStr">
        <is>
          <t>Segment profit (loss)</t>
        </is>
      </c>
      <c r="B18" s="6" t="n">
        <v>229449</v>
      </c>
      <c r="C18" s="6" t="n">
        <v>277735</v>
      </c>
      <c r="D18" s="6" t="n">
        <v>671645</v>
      </c>
      <c r="E18" s="6" t="n">
        <v>447000</v>
      </c>
    </row>
    <row r="19">
      <c r="A19" s="4" t="inlineStr">
        <is>
          <t>Segment assets</t>
        </is>
      </c>
      <c r="B19" s="6" t="n">
        <v>21561967</v>
      </c>
      <c r="C19" s="6" t="n">
        <v>20084534</v>
      </c>
      <c r="D19" s="6" t="n">
        <v>21561967</v>
      </c>
      <c r="E19" s="6" t="n">
        <v>20084534</v>
      </c>
    </row>
    <row r="20">
      <c r="A20" s="4" t="inlineStr">
        <is>
          <t>Depreciation and amortization</t>
        </is>
      </c>
      <c r="D20" s="6" t="n">
        <v>1104235</v>
      </c>
      <c r="E20" s="6" t="n">
        <v>1057570</v>
      </c>
    </row>
    <row r="21">
      <c r="A21" s="4" t="inlineStr">
        <is>
          <t>Capital expenditures</t>
        </is>
      </c>
      <c r="D21" s="6" t="n">
        <v>1966775</v>
      </c>
      <c r="E21" s="6" t="n">
        <v>1869183</v>
      </c>
    </row>
    <row r="22">
      <c r="A22" s="4" t="inlineStr">
        <is>
          <t>Operating segments [member] | External customers [member]</t>
        </is>
      </c>
    </row>
    <row r="23">
      <c r="A23" s="3" t="inlineStr">
        <is>
          <t>Disclosure of operating segments [line items]</t>
        </is>
      </c>
    </row>
    <row r="24">
      <c r="A24" s="4" t="inlineStr">
        <is>
          <t>Sales revenue</t>
        </is>
      </c>
      <c r="B24" s="6" t="n">
        <v>3688785</v>
      </c>
      <c r="C24" s="6" t="n">
        <v>3771569</v>
      </c>
      <c r="D24" s="6" t="n">
        <v>10677013</v>
      </c>
      <c r="E24" s="6" t="n">
        <v>9546713</v>
      </c>
    </row>
    <row r="25">
      <c r="A25" s="4" t="inlineStr">
        <is>
          <t>Operating segments [member] | Intersegment [member]</t>
        </is>
      </c>
    </row>
    <row r="26">
      <c r="A26" s="3" t="inlineStr">
        <is>
          <t>Disclosure of operating segments [line items]</t>
        </is>
      </c>
    </row>
    <row r="27">
      <c r="A27" s="4" t="inlineStr">
        <is>
          <t>Sales revenue</t>
        </is>
      </c>
      <c r="B27" s="6" t="n">
        <v>62207</v>
      </c>
      <c r="C27" s="6" t="n">
        <v>61456</v>
      </c>
      <c r="D27" s="6" t="n">
        <v>174185</v>
      </c>
      <c r="E27" s="6" t="n">
        <v>176999</v>
      </c>
    </row>
    <row r="28">
      <c r="A28" s="4" t="inlineStr">
        <is>
          <t>Operating segments [member] | Motorcycle business [member]</t>
        </is>
      </c>
    </row>
    <row r="29">
      <c r="A29" s="3" t="inlineStr">
        <is>
          <t>Disclosure of operating segments [line items]</t>
        </is>
      </c>
    </row>
    <row r="30">
      <c r="A30" s="4" t="inlineStr">
        <is>
          <t>Sales revenue</t>
        </is>
      </c>
      <c r="B30" s="6" t="n">
        <v>578366</v>
      </c>
      <c r="C30" s="6" t="n">
        <v>490857</v>
      </c>
      <c r="D30" s="6" t="n">
        <v>1602096</v>
      </c>
      <c r="E30" s="6" t="n">
        <v>1258173</v>
      </c>
    </row>
    <row r="31">
      <c r="A31" s="4" t="inlineStr">
        <is>
          <t>Segment profit (loss)</t>
        </is>
      </c>
      <c r="B31" s="6" t="n">
        <v>84258</v>
      </c>
      <c r="C31" s="6" t="n">
        <v>72715</v>
      </c>
      <c r="D31" s="6" t="n">
        <v>232395</v>
      </c>
      <c r="E31" s="6" t="n">
        <v>152379</v>
      </c>
    </row>
    <row r="32">
      <c r="A32" s="4" t="inlineStr">
        <is>
          <t>Segment assets</t>
        </is>
      </c>
      <c r="B32" s="6" t="n">
        <v>1465871</v>
      </c>
      <c r="C32" s="6" t="n">
        <v>1382083</v>
      </c>
      <c r="D32" s="6" t="n">
        <v>1465871</v>
      </c>
      <c r="E32" s="6" t="n">
        <v>1382083</v>
      </c>
    </row>
    <row r="33">
      <c r="A33" s="4" t="inlineStr">
        <is>
          <t>Depreciation and amortization</t>
        </is>
      </c>
      <c r="D33" s="6" t="n">
        <v>49127</v>
      </c>
      <c r="E33" s="6" t="n">
        <v>50324</v>
      </c>
    </row>
    <row r="34">
      <c r="A34" s="4" t="inlineStr">
        <is>
          <t>Capital expenditures</t>
        </is>
      </c>
      <c r="D34" s="6" t="n">
        <v>30189</v>
      </c>
      <c r="E34" s="6" t="n">
        <v>28358</v>
      </c>
    </row>
    <row r="35">
      <c r="A35" s="4" t="inlineStr">
        <is>
          <t>Operating segments [member] | Motorcycle business [member] | External customers [member]</t>
        </is>
      </c>
    </row>
    <row r="36">
      <c r="A36" s="3" t="inlineStr">
        <is>
          <t>Disclosure of operating segments [line items]</t>
        </is>
      </c>
    </row>
    <row r="37">
      <c r="A37" s="4" t="inlineStr">
        <is>
          <t>Sales revenue</t>
        </is>
      </c>
      <c r="B37" s="6" t="n">
        <v>578366</v>
      </c>
      <c r="C37" s="6" t="n">
        <v>490857</v>
      </c>
      <c r="D37" s="6" t="n">
        <v>1602096</v>
      </c>
      <c r="E37" s="6" t="n">
        <v>1258173</v>
      </c>
    </row>
    <row r="38">
      <c r="A38" s="4" t="inlineStr">
        <is>
          <t>Operating segments [member] | Motorcycle business [member] | Intersegment [member]</t>
        </is>
      </c>
    </row>
    <row r="39">
      <c r="A39" s="3" t="inlineStr">
        <is>
          <t>Disclosure of operating segments [line items]</t>
        </is>
      </c>
    </row>
    <row r="40">
      <c r="A40" s="4" t="inlineStr">
        <is>
          <t>Sales revenue</t>
        </is>
      </c>
      <c r="B40" s="4" t="inlineStr">
        <is>
          <t xml:space="preserve"> </t>
        </is>
      </c>
      <c r="C40" s="4" t="inlineStr">
        <is>
          <t xml:space="preserve"> </t>
        </is>
      </c>
      <c r="D40" s="4" t="inlineStr">
        <is>
          <t xml:space="preserve"> </t>
        </is>
      </c>
      <c r="E40" s="4" t="inlineStr">
        <is>
          <t xml:space="preserve"> </t>
        </is>
      </c>
    </row>
    <row r="41">
      <c r="A41" s="4" t="inlineStr">
        <is>
          <t>Operating segments [member] | Automobile business [member]</t>
        </is>
      </c>
    </row>
    <row r="42">
      <c r="A42" s="3" t="inlineStr">
        <is>
          <t>Disclosure of operating segments [line items]</t>
        </is>
      </c>
    </row>
    <row r="43">
      <c r="A43" s="4" t="inlineStr">
        <is>
          <t>Sales revenue</t>
        </is>
      </c>
      <c r="B43" s="6" t="n">
        <v>2388753</v>
      </c>
      <c r="C43" s="6" t="n">
        <v>2638115</v>
      </c>
      <c r="D43" s="6" t="n">
        <v>6823677</v>
      </c>
      <c r="E43" s="6" t="n">
        <v>6360937</v>
      </c>
    </row>
    <row r="44">
      <c r="A44" s="4" t="inlineStr">
        <is>
          <t>Segment profit (loss)</t>
        </is>
      </c>
      <c r="B44" s="6" t="n">
        <v>71443</v>
      </c>
      <c r="C44" s="6" t="n">
        <v>123127</v>
      </c>
      <c r="D44" s="6" t="n">
        <v>188547</v>
      </c>
      <c r="E44" s="6" t="n">
        <v>52624</v>
      </c>
    </row>
    <row r="45">
      <c r="A45" s="4" t="inlineStr">
        <is>
          <t>Segment assets</t>
        </is>
      </c>
      <c r="B45" s="6" t="n">
        <v>8795380</v>
      </c>
      <c r="C45" s="6" t="n">
        <v>8061407</v>
      </c>
      <c r="D45" s="6" t="n">
        <v>8795380</v>
      </c>
      <c r="E45" s="6" t="n">
        <v>8061407</v>
      </c>
    </row>
    <row r="46">
      <c r="A46" s="4" t="inlineStr">
        <is>
          <t>Depreciation and amortization</t>
        </is>
      </c>
      <c r="D46" s="6" t="n">
        <v>381128</v>
      </c>
      <c r="E46" s="6" t="n">
        <v>378524</v>
      </c>
    </row>
    <row r="47">
      <c r="A47" s="4" t="inlineStr">
        <is>
          <t>Capital expenditures</t>
        </is>
      </c>
      <c r="D47" s="6" t="n">
        <v>287082</v>
      </c>
      <c r="E47" s="6" t="n">
        <v>348446</v>
      </c>
    </row>
    <row r="48">
      <c r="A48" s="4" t="inlineStr">
        <is>
          <t>Operating segments [member] | Automobile business [member] | External customers [member]</t>
        </is>
      </c>
    </row>
    <row r="49">
      <c r="A49" s="3" t="inlineStr">
        <is>
          <t>Disclosure of operating segments [line items]</t>
        </is>
      </c>
    </row>
    <row r="50">
      <c r="A50" s="4" t="inlineStr">
        <is>
          <t>Sales revenue</t>
        </is>
      </c>
      <c r="B50" s="6" t="n">
        <v>2333388</v>
      </c>
      <c r="C50" s="6" t="n">
        <v>2585190</v>
      </c>
      <c r="D50" s="6" t="n">
        <v>6668657</v>
      </c>
      <c r="E50" s="6" t="n">
        <v>6207728</v>
      </c>
    </row>
    <row r="51">
      <c r="A51" s="4" t="inlineStr">
        <is>
          <t>Operating segments [member] | Automobile business [member] | Intersegment [member]</t>
        </is>
      </c>
    </row>
    <row r="52">
      <c r="A52" s="3" t="inlineStr">
        <is>
          <t>Disclosure of operating segments [line items]</t>
        </is>
      </c>
    </row>
    <row r="53">
      <c r="A53" s="4" t="inlineStr">
        <is>
          <t>Sales revenue</t>
        </is>
      </c>
      <c r="B53" s="6" t="n">
        <v>55365</v>
      </c>
      <c r="C53" s="6" t="n">
        <v>52925</v>
      </c>
      <c r="D53" s="6" t="n">
        <v>155020</v>
      </c>
      <c r="E53" s="6" t="n">
        <v>153209</v>
      </c>
    </row>
    <row r="54">
      <c r="A54" s="4" t="inlineStr">
        <is>
          <t>Operating segments [member] | Financial services business [member]</t>
        </is>
      </c>
    </row>
    <row r="55">
      <c r="A55" s="3" t="inlineStr">
        <is>
          <t>Disclosure of operating segments [line items]</t>
        </is>
      </c>
    </row>
    <row r="56">
      <c r="A56" s="4" t="inlineStr">
        <is>
          <t>Sales revenue</t>
        </is>
      </c>
      <c r="B56" s="6" t="n">
        <v>672611</v>
      </c>
      <c r="C56" s="6" t="n">
        <v>617646</v>
      </c>
      <c r="D56" s="6" t="n">
        <v>2116459</v>
      </c>
      <c r="E56" s="6" t="n">
        <v>1863161</v>
      </c>
    </row>
    <row r="57">
      <c r="A57" s="4" t="inlineStr">
        <is>
          <t>Segment profit (loss)</t>
        </is>
      </c>
      <c r="B57" s="6" t="n">
        <v>81335</v>
      </c>
      <c r="C57" s="6" t="n">
        <v>85715</v>
      </c>
      <c r="D57" s="6" t="n">
        <v>258149</v>
      </c>
      <c r="E57" s="6" t="n">
        <v>250581</v>
      </c>
    </row>
    <row r="58">
      <c r="A58" s="4" t="inlineStr">
        <is>
          <t>Segment assets</t>
        </is>
      </c>
      <c r="B58" s="6" t="n">
        <v>10914940</v>
      </c>
      <c r="C58" s="6" t="n">
        <v>10280529</v>
      </c>
      <c r="D58" s="6" t="n">
        <v>10914940</v>
      </c>
      <c r="E58" s="6" t="n">
        <v>10280529</v>
      </c>
    </row>
    <row r="59">
      <c r="A59" s="4" t="inlineStr">
        <is>
          <t>Depreciation and amortization</t>
        </is>
      </c>
      <c r="D59" s="6" t="n">
        <v>661252</v>
      </c>
      <c r="E59" s="6" t="n">
        <v>617238</v>
      </c>
    </row>
    <row r="60">
      <c r="A60" s="4" t="inlineStr">
        <is>
          <t>Capital expenditures</t>
        </is>
      </c>
      <c r="D60" s="6" t="n">
        <v>1639003</v>
      </c>
      <c r="E60" s="6" t="n">
        <v>1485375</v>
      </c>
    </row>
    <row r="61">
      <c r="A61" s="4" t="inlineStr">
        <is>
          <t>Operating segments [member] | Financial services business [member] | External customers [member]</t>
        </is>
      </c>
    </row>
    <row r="62">
      <c r="A62" s="3" t="inlineStr">
        <is>
          <t>Disclosure of operating segments [line items]</t>
        </is>
      </c>
    </row>
    <row r="63">
      <c r="A63" s="4" t="inlineStr">
        <is>
          <t>Sales revenue</t>
        </is>
      </c>
      <c r="B63" s="6" t="n">
        <v>671777</v>
      </c>
      <c r="C63" s="6" t="n">
        <v>614549</v>
      </c>
      <c r="D63" s="6" t="n">
        <v>2114335</v>
      </c>
      <c r="E63" s="6" t="n">
        <v>1853641</v>
      </c>
    </row>
    <row r="64">
      <c r="A64" s="4" t="inlineStr">
        <is>
          <t>Operating segments [member] | Financial services business [member] | Intersegment [member]</t>
        </is>
      </c>
    </row>
    <row r="65">
      <c r="A65" s="3" t="inlineStr">
        <is>
          <t>Disclosure of operating segments [line items]</t>
        </is>
      </c>
    </row>
    <row r="66">
      <c r="A66" s="4" t="inlineStr">
        <is>
          <t>Sales revenue</t>
        </is>
      </c>
      <c r="B66" s="6" t="n">
        <v>834</v>
      </c>
      <c r="C66" s="6" t="n">
        <v>3097</v>
      </c>
      <c r="D66" s="6" t="n">
        <v>2124</v>
      </c>
      <c r="E66" s="6" t="n">
        <v>9520</v>
      </c>
    </row>
    <row r="67">
      <c r="A67" s="4" t="inlineStr">
        <is>
          <t>Operating segments [member] | Life creation and other businesses [member]</t>
        </is>
      </c>
    </row>
    <row r="68">
      <c r="A68" s="3" t="inlineStr">
        <is>
          <t>Disclosure of operating segments [line items]</t>
        </is>
      </c>
    </row>
    <row r="69">
      <c r="A69" s="4" t="inlineStr">
        <is>
          <t>Sales revenue</t>
        </is>
      </c>
      <c r="B69" s="6" t="n">
        <v>111262</v>
      </c>
      <c r="C69" s="6" t="n">
        <v>86407</v>
      </c>
      <c r="D69" s="6" t="n">
        <v>308966</v>
      </c>
      <c r="E69" s="6" t="n">
        <v>241441</v>
      </c>
    </row>
    <row r="70">
      <c r="A70" s="4" t="inlineStr">
        <is>
          <t>Segment profit (loss)</t>
        </is>
      </c>
      <c r="B70" s="6" t="n">
        <v>-7587</v>
      </c>
      <c r="C70" s="6" t="n">
        <v>-3822</v>
      </c>
      <c r="D70" s="6" t="n">
        <v>-7446</v>
      </c>
      <c r="E70" s="6" t="n">
        <v>-8584</v>
      </c>
    </row>
    <row r="71">
      <c r="A71" s="4" t="inlineStr">
        <is>
          <t>Segment assets</t>
        </is>
      </c>
      <c r="B71" s="6" t="n">
        <v>385776</v>
      </c>
      <c r="C71" s="6" t="n">
        <v>360515</v>
      </c>
      <c r="D71" s="6" t="n">
        <v>385776</v>
      </c>
      <c r="E71" s="6" t="n">
        <v>360515</v>
      </c>
    </row>
    <row r="72">
      <c r="A72" s="4" t="inlineStr">
        <is>
          <t>Depreciation and amortization</t>
        </is>
      </c>
      <c r="D72" s="6" t="n">
        <v>12728</v>
      </c>
      <c r="E72" s="6" t="n">
        <v>11484</v>
      </c>
    </row>
    <row r="73">
      <c r="A73" s="4" t="inlineStr">
        <is>
          <t>Capital expenditures</t>
        </is>
      </c>
      <c r="D73" s="6" t="n">
        <v>10501</v>
      </c>
      <c r="E73" s="6" t="n">
        <v>7004</v>
      </c>
    </row>
    <row r="74">
      <c r="A74" s="4" t="inlineStr">
        <is>
          <t>Operating segments [member] | Life creation and other businesses [member] | External customers [member]</t>
        </is>
      </c>
    </row>
    <row r="75">
      <c r="A75" s="3" t="inlineStr">
        <is>
          <t>Disclosure of operating segments [line items]</t>
        </is>
      </c>
    </row>
    <row r="76">
      <c r="A76" s="4" t="inlineStr">
        <is>
          <t>Sales revenue</t>
        </is>
      </c>
      <c r="B76" s="6" t="n">
        <v>105254</v>
      </c>
      <c r="C76" s="6" t="n">
        <v>80973</v>
      </c>
      <c r="D76" s="6" t="n">
        <v>291925</v>
      </c>
      <c r="E76" s="6" t="n">
        <v>227171</v>
      </c>
    </row>
    <row r="77">
      <c r="A77" s="4" t="inlineStr">
        <is>
          <t>Operating segments [member] | Life creation and other businesses [member] | Intersegment [member]</t>
        </is>
      </c>
    </row>
    <row r="78">
      <c r="A78" s="3" t="inlineStr">
        <is>
          <t>Disclosure of operating segments [line items]</t>
        </is>
      </c>
    </row>
    <row r="79">
      <c r="A79" s="4" t="inlineStr">
        <is>
          <t>Sales revenue</t>
        </is>
      </c>
      <c r="B79" s="6" t="n">
        <v>6008</v>
      </c>
      <c r="C79" s="6" t="n">
        <v>5434</v>
      </c>
      <c r="D79" s="6" t="n">
        <v>17041</v>
      </c>
      <c r="E79" s="6" t="n">
        <v>14270</v>
      </c>
    </row>
    <row r="80">
      <c r="A80" s="4" t="inlineStr">
        <is>
          <t>Reconciling items [member]</t>
        </is>
      </c>
    </row>
    <row r="81">
      <c r="A81" s="3" t="inlineStr">
        <is>
          <t>Disclosure of operating segments [line items]</t>
        </is>
      </c>
    </row>
    <row r="82">
      <c r="A82" s="4" t="inlineStr">
        <is>
          <t>Sales revenue</t>
        </is>
      </c>
      <c r="B82" s="6" t="n">
        <v>-62207</v>
      </c>
      <c r="C82" s="6" t="n">
        <v>-61456</v>
      </c>
      <c r="D82" s="6" t="n">
        <v>-174185</v>
      </c>
      <c r="E82" s="6" t="n">
        <v>-176999</v>
      </c>
    </row>
    <row r="83">
      <c r="A83" s="4" t="inlineStr">
        <is>
          <t>Segment profit (loss)</t>
        </is>
      </c>
      <c r="B83" s="4" t="inlineStr">
        <is>
          <t xml:space="preserve"> </t>
        </is>
      </c>
      <c r="C83" s="4" t="inlineStr">
        <is>
          <t xml:space="preserve"> </t>
        </is>
      </c>
      <c r="D83" s="4" t="inlineStr">
        <is>
          <t xml:space="preserve"> </t>
        </is>
      </c>
      <c r="E83" s="4" t="inlineStr">
        <is>
          <t xml:space="preserve"> </t>
        </is>
      </c>
    </row>
    <row r="84">
      <c r="A84" s="4" t="inlineStr">
        <is>
          <t>Segment assets</t>
        </is>
      </c>
      <c r="B84" s="6" t="n">
        <v>687812</v>
      </c>
      <c r="C84" s="6" t="n">
        <v>695669</v>
      </c>
      <c r="D84" s="6" t="n">
        <v>687812</v>
      </c>
      <c r="E84" s="6" t="n">
        <v>695669</v>
      </c>
    </row>
    <row r="85">
      <c r="A85" s="4" t="inlineStr">
        <is>
          <t>Depreciation and amortization</t>
        </is>
      </c>
      <c r="D85" s="4" t="inlineStr">
        <is>
          <t xml:space="preserve"> </t>
        </is>
      </c>
      <c r="E85" s="4" t="inlineStr">
        <is>
          <t xml:space="preserve"> </t>
        </is>
      </c>
    </row>
    <row r="86">
      <c r="A86" s="4" t="inlineStr">
        <is>
          <t>Capital expenditures</t>
        </is>
      </c>
      <c r="D86" s="4" t="inlineStr">
        <is>
          <t xml:space="preserve"> </t>
        </is>
      </c>
      <c r="E86" s="4" t="inlineStr">
        <is>
          <t xml:space="preserve"> </t>
        </is>
      </c>
    </row>
    <row r="87">
      <c r="A87" s="4" t="inlineStr">
        <is>
          <t>Reconciling items [member] | External customers [member]</t>
        </is>
      </c>
    </row>
    <row r="88">
      <c r="A88" s="3" t="inlineStr">
        <is>
          <t>Disclosure of operating segments [line items]</t>
        </is>
      </c>
    </row>
    <row r="89">
      <c r="A89" s="4" t="inlineStr">
        <is>
          <t>Sales revenue</t>
        </is>
      </c>
      <c r="B89" s="4" t="inlineStr">
        <is>
          <t xml:space="preserve"> </t>
        </is>
      </c>
      <c r="C89" s="4" t="inlineStr">
        <is>
          <t xml:space="preserve"> </t>
        </is>
      </c>
      <c r="D89" s="4" t="inlineStr">
        <is>
          <t xml:space="preserve"> </t>
        </is>
      </c>
      <c r="E89" s="4" t="inlineStr">
        <is>
          <t xml:space="preserve"> </t>
        </is>
      </c>
    </row>
    <row r="90">
      <c r="A90" s="4" t="inlineStr">
        <is>
          <t>Reconciling items [member] | Intersegment [member]</t>
        </is>
      </c>
    </row>
    <row r="91">
      <c r="A91" s="3" t="inlineStr">
        <is>
          <t>Disclosure of operating segments [line items]</t>
        </is>
      </c>
    </row>
    <row r="92">
      <c r="A92" s="4" t="inlineStr">
        <is>
          <t>Sales revenue</t>
        </is>
      </c>
      <c r="B92" s="5" t="n">
        <v>-62207</v>
      </c>
      <c r="C92" s="5" t="n">
        <v>-61456</v>
      </c>
      <c r="D92" s="5" t="n">
        <v>-174185</v>
      </c>
      <c r="E92" s="5" t="n">
        <v>-17699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Segment Information (Parenthetical) (Detail) - JPY (¥) ¥ in Millions</t>
        </is>
      </c>
      <c r="B1" s="2" t="inlineStr">
        <is>
          <t>Dec. 31, 2021</t>
        </is>
      </c>
      <c r="C1" s="2" t="inlineStr">
        <is>
          <t>Mar. 31, 2021</t>
        </is>
      </c>
      <c r="D1" s="2" t="inlineStr">
        <is>
          <t>Dec. 31, 2020</t>
        </is>
      </c>
    </row>
    <row r="2">
      <c r="A2" s="3" t="inlineStr">
        <is>
          <t>Disclosure of operating segments [line items]</t>
        </is>
      </c>
    </row>
    <row r="3">
      <c r="A3" s="4" t="inlineStr">
        <is>
          <t>Segment assets</t>
        </is>
      </c>
      <c r="B3" s="5" t="n">
        <v>22249779</v>
      </c>
      <c r="C3" s="5" t="n">
        <v>21921030</v>
      </c>
      <c r="D3" s="5" t="n">
        <v>20780203</v>
      </c>
    </row>
    <row r="4">
      <c r="A4" s="4" t="inlineStr">
        <is>
          <t>Unallocated corporate assets [member]</t>
        </is>
      </c>
    </row>
    <row r="5">
      <c r="A5" s="3" t="inlineStr">
        <is>
          <t>Disclosure of operating segments [line items]</t>
        </is>
      </c>
    </row>
    <row r="6">
      <c r="A6" s="4" t="inlineStr">
        <is>
          <t>Segment assets</t>
        </is>
      </c>
      <c r="B6" s="5" t="n">
        <v>847711</v>
      </c>
      <c r="D6" s="5" t="n">
        <v>9310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pplemental Geographical Information Based on Location (Detail) - JPY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Disclosure of geographical areas [line items]</t>
        </is>
      </c>
    </row>
    <row r="4">
      <c r="A4" s="4" t="inlineStr">
        <is>
          <t>Sales revenue</t>
        </is>
      </c>
      <c r="B4" s="5" t="n">
        <v>3688785</v>
      </c>
      <c r="C4" s="5" t="n">
        <v>3771569</v>
      </c>
      <c r="D4" s="5" t="n">
        <v>10677013</v>
      </c>
      <c r="E4" s="5" t="n">
        <v>9546713</v>
      </c>
    </row>
    <row r="5">
      <c r="A5" s="4" t="inlineStr">
        <is>
          <t>Operating profit (loss)</t>
        </is>
      </c>
      <c r="B5" s="6" t="n">
        <v>229449</v>
      </c>
      <c r="C5" s="6" t="n">
        <v>277735</v>
      </c>
      <c r="D5" s="6" t="n">
        <v>671645</v>
      </c>
      <c r="E5" s="6" t="n">
        <v>447000</v>
      </c>
    </row>
    <row r="6">
      <c r="A6" s="4" t="inlineStr">
        <is>
          <t>Assets</t>
        </is>
      </c>
      <c r="B6" s="6" t="n">
        <v>22249779</v>
      </c>
      <c r="C6" s="6" t="n">
        <v>20780203</v>
      </c>
      <c r="D6" s="6" t="n">
        <v>22249779</v>
      </c>
      <c r="E6" s="6" t="n">
        <v>20780203</v>
      </c>
      <c r="F6" s="5" t="n">
        <v>21921030</v>
      </c>
    </row>
    <row r="7">
      <c r="A7" s="4" t="inlineStr">
        <is>
          <t>Non-current assets other than financial instruments, deferred tax assets and net defined benefit assets</t>
        </is>
      </c>
      <c r="B7" s="6" t="n">
        <v>9060222</v>
      </c>
      <c r="C7" s="6" t="n">
        <v>8492343</v>
      </c>
      <c r="D7" s="6" t="n">
        <v>9060222</v>
      </c>
      <c r="E7" s="6" t="n">
        <v>8492343</v>
      </c>
    </row>
    <row r="8">
      <c r="A8" s="4" t="inlineStr">
        <is>
          <t>External customers [member]</t>
        </is>
      </c>
    </row>
    <row r="9">
      <c r="A9" s="3" t="inlineStr">
        <is>
          <t>Disclosure of geographical areas [line items]</t>
        </is>
      </c>
    </row>
    <row r="10">
      <c r="A10" s="4" t="inlineStr">
        <is>
          <t>Sales revenue</t>
        </is>
      </c>
      <c r="B10" s="6" t="n">
        <v>3688785</v>
      </c>
      <c r="C10" s="6" t="n">
        <v>3771569</v>
      </c>
      <c r="D10" s="6" t="n">
        <v>10677013</v>
      </c>
      <c r="E10" s="6" t="n">
        <v>9546713</v>
      </c>
    </row>
    <row r="11">
      <c r="A11" s="4" t="inlineStr">
        <is>
          <t>Inter-geographic areas [member]</t>
        </is>
      </c>
    </row>
    <row r="12">
      <c r="A12" s="3" t="inlineStr">
        <is>
          <t>Disclosure of geographical areas [line items]</t>
        </is>
      </c>
    </row>
    <row r="13">
      <c r="A13" s="4" t="inlineStr">
        <is>
          <t>Sales revenue</t>
        </is>
      </c>
      <c r="B13" s="4" t="inlineStr">
        <is>
          <t xml:space="preserve"> </t>
        </is>
      </c>
      <c r="C13" s="4" t="inlineStr">
        <is>
          <t xml:space="preserve"> </t>
        </is>
      </c>
      <c r="D13" s="4" t="inlineStr">
        <is>
          <t xml:space="preserve"> </t>
        </is>
      </c>
      <c r="E13" s="4" t="inlineStr">
        <is>
          <t xml:space="preserve"> </t>
        </is>
      </c>
    </row>
    <row r="14">
      <c r="A14" s="4" t="inlineStr">
        <is>
          <t>Material reconciling items [member]</t>
        </is>
      </c>
    </row>
    <row r="15">
      <c r="A15" s="3" t="inlineStr">
        <is>
          <t>Disclosure of geographical areas [line items]</t>
        </is>
      </c>
    </row>
    <row r="16">
      <c r="A16" s="4" t="inlineStr">
        <is>
          <t>Sales revenue</t>
        </is>
      </c>
      <c r="B16" s="6" t="n">
        <v>-62207</v>
      </c>
      <c r="C16" s="6" t="n">
        <v>-61456</v>
      </c>
      <c r="D16" s="6" t="n">
        <v>-174185</v>
      </c>
      <c r="E16" s="6" t="n">
        <v>-176999</v>
      </c>
    </row>
    <row r="17">
      <c r="A17" s="4" t="inlineStr">
        <is>
          <t>Operating profit (loss)</t>
        </is>
      </c>
      <c r="B17" s="4" t="inlineStr">
        <is>
          <t xml:space="preserve"> </t>
        </is>
      </c>
      <c r="C17" s="4" t="inlineStr">
        <is>
          <t xml:space="preserve"> </t>
        </is>
      </c>
      <c r="D17" s="4" t="inlineStr">
        <is>
          <t xml:space="preserve"> </t>
        </is>
      </c>
      <c r="E17" s="4" t="inlineStr">
        <is>
          <t xml:space="preserve"> </t>
        </is>
      </c>
    </row>
    <row r="18">
      <c r="A18" s="4" t="inlineStr">
        <is>
          <t>Assets</t>
        </is>
      </c>
      <c r="B18" s="6" t="n">
        <v>687812</v>
      </c>
      <c r="C18" s="6" t="n">
        <v>695669</v>
      </c>
      <c r="D18" s="6" t="n">
        <v>687812</v>
      </c>
      <c r="E18" s="6" t="n">
        <v>695669</v>
      </c>
    </row>
    <row r="19">
      <c r="A19" s="4" t="inlineStr">
        <is>
          <t>Material reconciling items [member] | External customers [member]</t>
        </is>
      </c>
    </row>
    <row r="20">
      <c r="A20" s="3" t="inlineStr">
        <is>
          <t>Disclosure of geographical areas [line items]</t>
        </is>
      </c>
    </row>
    <row r="21">
      <c r="A21" s="4" t="inlineStr">
        <is>
          <t>Sales revenue</t>
        </is>
      </c>
      <c r="B21" s="4" t="inlineStr">
        <is>
          <t xml:space="preserve"> </t>
        </is>
      </c>
      <c r="C21" s="4" t="inlineStr">
        <is>
          <t xml:space="preserve"> </t>
        </is>
      </c>
      <c r="D21" s="4" t="inlineStr">
        <is>
          <t xml:space="preserve"> </t>
        </is>
      </c>
      <c r="E21" s="4" t="inlineStr">
        <is>
          <t xml:space="preserve"> </t>
        </is>
      </c>
    </row>
    <row r="22">
      <c r="A22" s="4" t="inlineStr">
        <is>
          <t>Geographical consolidation [member]</t>
        </is>
      </c>
    </row>
    <row r="23">
      <c r="A23" s="3" t="inlineStr">
        <is>
          <t>Disclosure of geographical areas [line items]</t>
        </is>
      </c>
    </row>
    <row r="24">
      <c r="A24" s="4" t="inlineStr">
        <is>
          <t>Sales revenue</t>
        </is>
      </c>
      <c r="B24" s="6" t="n">
        <v>4500641</v>
      </c>
      <c r="C24" s="6" t="n">
        <v>4586447</v>
      </c>
      <c r="D24" s="6" t="n">
        <v>13112832</v>
      </c>
      <c r="E24" s="6" t="n">
        <v>11463030</v>
      </c>
    </row>
    <row r="25">
      <c r="A25" s="4" t="inlineStr">
        <is>
          <t>Operating profit (loss)</t>
        </is>
      </c>
      <c r="B25" s="6" t="n">
        <v>251088</v>
      </c>
      <c r="C25" s="6" t="n">
        <v>278204</v>
      </c>
      <c r="D25" s="6" t="n">
        <v>709394</v>
      </c>
      <c r="E25" s="6" t="n">
        <v>426692</v>
      </c>
    </row>
    <row r="26">
      <c r="A26" s="4" t="inlineStr">
        <is>
          <t>Assets</t>
        </is>
      </c>
      <c r="B26" s="6" t="n">
        <v>22111227</v>
      </c>
      <c r="C26" s="6" t="n">
        <v>20467873</v>
      </c>
      <c r="D26" s="6" t="n">
        <v>22111227</v>
      </c>
      <c r="E26" s="6" t="n">
        <v>20467873</v>
      </c>
    </row>
    <row r="27">
      <c r="A27" s="4" t="inlineStr">
        <is>
          <t>Non-current assets other than financial instruments, deferred tax assets and net defined benefit assets</t>
        </is>
      </c>
      <c r="B27" s="6" t="n">
        <v>9060222</v>
      </c>
      <c r="C27" s="6" t="n">
        <v>8492343</v>
      </c>
      <c r="D27" s="6" t="n">
        <v>9060222</v>
      </c>
      <c r="E27" s="6" t="n">
        <v>8492343</v>
      </c>
    </row>
    <row r="28">
      <c r="A28" s="4" t="inlineStr">
        <is>
          <t>Geographical consolidation [member] | External customers [member]</t>
        </is>
      </c>
    </row>
    <row r="29">
      <c r="A29" s="3" t="inlineStr">
        <is>
          <t>Disclosure of geographical areas [line items]</t>
        </is>
      </c>
    </row>
    <row r="30">
      <c r="A30" s="4" t="inlineStr">
        <is>
          <t>Sales revenue</t>
        </is>
      </c>
      <c r="B30" s="6" t="n">
        <v>3688785</v>
      </c>
      <c r="C30" s="6" t="n">
        <v>3771569</v>
      </c>
      <c r="D30" s="6" t="n">
        <v>10677013</v>
      </c>
      <c r="E30" s="6" t="n">
        <v>9546713</v>
      </c>
    </row>
    <row r="31">
      <c r="A31" s="4" t="inlineStr">
        <is>
          <t>Geographical consolidation [member] | Inter-geographic areas [member]</t>
        </is>
      </c>
    </row>
    <row r="32">
      <c r="A32" s="3" t="inlineStr">
        <is>
          <t>Disclosure of geographical areas [line items]</t>
        </is>
      </c>
    </row>
    <row r="33">
      <c r="A33" s="4" t="inlineStr">
        <is>
          <t>Sales revenue</t>
        </is>
      </c>
      <c r="B33" s="6" t="n">
        <v>811856</v>
      </c>
      <c r="C33" s="6" t="n">
        <v>814878</v>
      </c>
      <c r="D33" s="6" t="n">
        <v>2435819</v>
      </c>
      <c r="E33" s="6" t="n">
        <v>1916317</v>
      </c>
    </row>
    <row r="34">
      <c r="A34" s="4" t="inlineStr">
        <is>
          <t>Geographical consolidation [member] | Japan [member]</t>
        </is>
      </c>
    </row>
    <row r="35">
      <c r="A35" s="3" t="inlineStr">
        <is>
          <t>Disclosure of geographical areas [line items]</t>
        </is>
      </c>
    </row>
    <row r="36">
      <c r="A36" s="4" t="inlineStr">
        <is>
          <t>Sales revenue</t>
        </is>
      </c>
      <c r="B36" s="6" t="n">
        <v>1121660</v>
      </c>
      <c r="C36" s="6" t="n">
        <v>1078280</v>
      </c>
      <c r="D36" s="6" t="n">
        <v>3220695</v>
      </c>
      <c r="E36" s="6" t="n">
        <v>2749709</v>
      </c>
    </row>
    <row r="37">
      <c r="A37" s="4" t="inlineStr">
        <is>
          <t>Operating profit (loss)</t>
        </is>
      </c>
      <c r="B37" s="6" t="n">
        <v>11614</v>
      </c>
      <c r="C37" s="6" t="n">
        <v>43691</v>
      </c>
      <c r="D37" s="6" t="n">
        <v>26663</v>
      </c>
      <c r="E37" s="6" t="n">
        <v>-31386</v>
      </c>
    </row>
    <row r="38">
      <c r="A38" s="4" t="inlineStr">
        <is>
          <t>Assets</t>
        </is>
      </c>
      <c r="B38" s="6" t="n">
        <v>5250120</v>
      </c>
      <c r="C38" s="6" t="n">
        <v>5048475</v>
      </c>
      <c r="D38" s="6" t="n">
        <v>5250120</v>
      </c>
      <c r="E38" s="6" t="n">
        <v>5048475</v>
      </c>
    </row>
    <row r="39">
      <c r="A39" s="4" t="inlineStr">
        <is>
          <t>Non-current assets other than financial instruments, deferred tax assets and net defined benefit assets</t>
        </is>
      </c>
      <c r="B39" s="6" t="n">
        <v>3006685</v>
      </c>
      <c r="C39" s="6" t="n">
        <v>3038243</v>
      </c>
      <c r="D39" s="6" t="n">
        <v>3006685</v>
      </c>
      <c r="E39" s="6" t="n">
        <v>3038243</v>
      </c>
    </row>
    <row r="40">
      <c r="A40" s="4" t="inlineStr">
        <is>
          <t>Geographical consolidation [member] | Japan [member] | External customers [member]</t>
        </is>
      </c>
    </row>
    <row r="41">
      <c r="A41" s="3" t="inlineStr">
        <is>
          <t>Disclosure of geographical areas [line items]</t>
        </is>
      </c>
    </row>
    <row r="42">
      <c r="A42" s="4" t="inlineStr">
        <is>
          <t>Sales revenue</t>
        </is>
      </c>
      <c r="B42" s="6" t="n">
        <v>607190</v>
      </c>
      <c r="C42" s="6" t="n">
        <v>559587</v>
      </c>
      <c r="D42" s="6" t="n">
        <v>1713992</v>
      </c>
      <c r="E42" s="6" t="n">
        <v>1559844</v>
      </c>
    </row>
    <row r="43">
      <c r="A43" s="4" t="inlineStr">
        <is>
          <t>Geographical consolidation [member] | Japan [member] | Inter-geographic areas [member]</t>
        </is>
      </c>
    </row>
    <row r="44">
      <c r="A44" s="3" t="inlineStr">
        <is>
          <t>Disclosure of geographical areas [line items]</t>
        </is>
      </c>
    </row>
    <row r="45">
      <c r="A45" s="4" t="inlineStr">
        <is>
          <t>Sales revenue</t>
        </is>
      </c>
      <c r="B45" s="6" t="n">
        <v>514470</v>
      </c>
      <c r="C45" s="6" t="n">
        <v>518693</v>
      </c>
      <c r="D45" s="6" t="n">
        <v>1506703</v>
      </c>
      <c r="E45" s="6" t="n">
        <v>1189865</v>
      </c>
    </row>
    <row r="46">
      <c r="A46" s="4" t="inlineStr">
        <is>
          <t>Geographical consolidation [member] | North America [member]</t>
        </is>
      </c>
    </row>
    <row r="47">
      <c r="A47" s="3" t="inlineStr">
        <is>
          <t>Disclosure of geographical areas [line items]</t>
        </is>
      </c>
    </row>
    <row r="48">
      <c r="A48" s="4" t="inlineStr">
        <is>
          <t>Sales revenue</t>
        </is>
      </c>
      <c r="B48" s="6" t="n">
        <v>1954065</v>
      </c>
      <c r="C48" s="6" t="n">
        <v>2167850</v>
      </c>
      <c r="D48" s="6" t="n">
        <v>6022327</v>
      </c>
      <c r="E48" s="6" t="n">
        <v>5470916</v>
      </c>
    </row>
    <row r="49">
      <c r="A49" s="4" t="inlineStr">
        <is>
          <t>Operating profit (loss)</t>
        </is>
      </c>
      <c r="B49" s="6" t="n">
        <v>134619</v>
      </c>
      <c r="C49" s="6" t="n">
        <v>149920</v>
      </c>
      <c r="D49" s="6" t="n">
        <v>414075</v>
      </c>
      <c r="E49" s="6" t="n">
        <v>269236</v>
      </c>
    </row>
    <row r="50">
      <c r="A50" s="4" t="inlineStr">
        <is>
          <t>Assets</t>
        </is>
      </c>
      <c r="B50" s="6" t="n">
        <v>12310903</v>
      </c>
      <c r="C50" s="6" t="n">
        <v>11271264</v>
      </c>
      <c r="D50" s="6" t="n">
        <v>12310903</v>
      </c>
      <c r="E50" s="6" t="n">
        <v>11271264</v>
      </c>
    </row>
    <row r="51">
      <c r="A51" s="4" t="inlineStr">
        <is>
          <t>Non-current assets other than financial instruments, deferred tax assets and net defined benefit assets</t>
        </is>
      </c>
      <c r="B51" s="6" t="n">
        <v>5196501</v>
      </c>
      <c r="C51" s="6" t="n">
        <v>4637887</v>
      </c>
      <c r="D51" s="6" t="n">
        <v>5196501</v>
      </c>
      <c r="E51" s="6" t="n">
        <v>4637887</v>
      </c>
    </row>
    <row r="52">
      <c r="A52" s="4" t="inlineStr">
        <is>
          <t>Geographical consolidation [member] | North America [member] | External customers [member]</t>
        </is>
      </c>
    </row>
    <row r="53">
      <c r="A53" s="3" t="inlineStr">
        <is>
          <t>Disclosure of geographical areas [line items]</t>
        </is>
      </c>
    </row>
    <row r="54">
      <c r="A54" s="4" t="inlineStr">
        <is>
          <t>Sales revenue</t>
        </is>
      </c>
      <c r="B54" s="6" t="n">
        <v>1849299</v>
      </c>
      <c r="C54" s="6" t="n">
        <v>2068582</v>
      </c>
      <c r="D54" s="6" t="n">
        <v>5681155</v>
      </c>
      <c r="E54" s="6" t="n">
        <v>5200322</v>
      </c>
    </row>
    <row r="55">
      <c r="A55" s="4" t="inlineStr">
        <is>
          <t>Geographical consolidation [member] | North America [member] | Inter-geographic areas [member]</t>
        </is>
      </c>
    </row>
    <row r="56">
      <c r="A56" s="3" t="inlineStr">
        <is>
          <t>Disclosure of geographical areas [line items]</t>
        </is>
      </c>
    </row>
    <row r="57">
      <c r="A57" s="4" t="inlineStr">
        <is>
          <t>Sales revenue</t>
        </is>
      </c>
      <c r="B57" s="6" t="n">
        <v>104766</v>
      </c>
      <c r="C57" s="6" t="n">
        <v>99268</v>
      </c>
      <c r="D57" s="6" t="n">
        <v>341172</v>
      </c>
      <c r="E57" s="6" t="n">
        <v>270594</v>
      </c>
    </row>
    <row r="58">
      <c r="A58" s="4" t="inlineStr">
        <is>
          <t>Geographical consolidation [member] | Europe [member]</t>
        </is>
      </c>
    </row>
    <row r="59">
      <c r="A59" s="3" t="inlineStr">
        <is>
          <t>Disclosure of geographical areas [line items]</t>
        </is>
      </c>
    </row>
    <row r="60">
      <c r="A60" s="4" t="inlineStr">
        <is>
          <t>Sales revenue</t>
        </is>
      </c>
      <c r="B60" s="6" t="n">
        <v>131023</v>
      </c>
      <c r="C60" s="6" t="n">
        <v>173553</v>
      </c>
      <c r="D60" s="6" t="n">
        <v>529322</v>
      </c>
      <c r="E60" s="6" t="n">
        <v>472674</v>
      </c>
    </row>
    <row r="61">
      <c r="A61" s="4" t="inlineStr">
        <is>
          <t>Operating profit (loss)</t>
        </is>
      </c>
      <c r="B61" s="6" t="n">
        <v>4897</v>
      </c>
      <c r="C61" s="6" t="n">
        <v>7114</v>
      </c>
      <c r="D61" s="6" t="n">
        <v>17764</v>
      </c>
      <c r="E61" s="6" t="n">
        <v>18352</v>
      </c>
    </row>
    <row r="62">
      <c r="A62" s="4" t="inlineStr">
        <is>
          <t>Assets</t>
        </is>
      </c>
      <c r="B62" s="6" t="n">
        <v>553219</v>
      </c>
      <c r="C62" s="6" t="n">
        <v>666494</v>
      </c>
      <c r="D62" s="6" t="n">
        <v>553219</v>
      </c>
      <c r="E62" s="6" t="n">
        <v>666494</v>
      </c>
    </row>
    <row r="63">
      <c r="A63" s="4" t="inlineStr">
        <is>
          <t>Non-current assets other than financial instruments, deferred tax assets and net defined benefit assets</t>
        </is>
      </c>
      <c r="B63" s="6" t="n">
        <v>55887</v>
      </c>
      <c r="C63" s="6" t="n">
        <v>58660</v>
      </c>
      <c r="D63" s="6" t="n">
        <v>55887</v>
      </c>
      <c r="E63" s="6" t="n">
        <v>58660</v>
      </c>
    </row>
    <row r="64">
      <c r="A64" s="4" t="inlineStr">
        <is>
          <t>Geographical consolidation [member] | Europe [member] | External customers [member]</t>
        </is>
      </c>
    </row>
    <row r="65">
      <c r="A65" s="3" t="inlineStr">
        <is>
          <t>Disclosure of geographical areas [line items]</t>
        </is>
      </c>
    </row>
    <row r="66">
      <c r="A66" s="4" t="inlineStr">
        <is>
          <t>Sales revenue</t>
        </is>
      </c>
      <c r="B66" s="6" t="n">
        <v>122244</v>
      </c>
      <c r="C66" s="6" t="n">
        <v>114672</v>
      </c>
      <c r="D66" s="6" t="n">
        <v>440255</v>
      </c>
      <c r="E66" s="6" t="n">
        <v>350963</v>
      </c>
    </row>
    <row r="67">
      <c r="A67" s="4" t="inlineStr">
        <is>
          <t>Geographical consolidation [member] | Europe [member] | Inter-geographic areas [member]</t>
        </is>
      </c>
    </row>
    <row r="68">
      <c r="A68" s="3" t="inlineStr">
        <is>
          <t>Disclosure of geographical areas [line items]</t>
        </is>
      </c>
    </row>
    <row r="69">
      <c r="A69" s="4" t="inlineStr">
        <is>
          <t>Sales revenue</t>
        </is>
      </c>
      <c r="B69" s="6" t="n">
        <v>8779</v>
      </c>
      <c r="C69" s="6" t="n">
        <v>58881</v>
      </c>
      <c r="D69" s="6" t="n">
        <v>89067</v>
      </c>
      <c r="E69" s="6" t="n">
        <v>121711</v>
      </c>
    </row>
    <row r="70">
      <c r="A70" s="4" t="inlineStr">
        <is>
          <t>Geographical consolidation [member] | Asia [member]</t>
        </is>
      </c>
    </row>
    <row r="71">
      <c r="A71" s="3" t="inlineStr">
        <is>
          <t>Disclosure of geographical areas [line items]</t>
        </is>
      </c>
    </row>
    <row r="72">
      <c r="A72" s="4" t="inlineStr">
        <is>
          <t>Sales revenue</t>
        </is>
      </c>
      <c r="B72" s="6" t="n">
        <v>1131304</v>
      </c>
      <c r="C72" s="6" t="n">
        <v>1028978</v>
      </c>
      <c r="D72" s="6" t="n">
        <v>2892117</v>
      </c>
      <c r="E72" s="6" t="n">
        <v>2454411</v>
      </c>
    </row>
    <row r="73">
      <c r="A73" s="4" t="inlineStr">
        <is>
          <t>Operating profit (loss)</t>
        </is>
      </c>
      <c r="B73" s="6" t="n">
        <v>98383</v>
      </c>
      <c r="C73" s="6" t="n">
        <v>79132</v>
      </c>
      <c r="D73" s="6" t="n">
        <v>232250</v>
      </c>
      <c r="E73" s="6" t="n">
        <v>170069</v>
      </c>
    </row>
    <row r="74">
      <c r="A74" s="4" t="inlineStr">
        <is>
          <t>Assets</t>
        </is>
      </c>
      <c r="B74" s="6" t="n">
        <v>3491191</v>
      </c>
      <c r="C74" s="6" t="n">
        <v>2996726</v>
      </c>
      <c r="D74" s="6" t="n">
        <v>3491191</v>
      </c>
      <c r="E74" s="6" t="n">
        <v>2996726</v>
      </c>
    </row>
    <row r="75">
      <c r="A75" s="4" t="inlineStr">
        <is>
          <t>Non-current assets other than financial instruments, deferred tax assets and net defined benefit assets</t>
        </is>
      </c>
      <c r="B75" s="6" t="n">
        <v>667201</v>
      </c>
      <c r="C75" s="6" t="n">
        <v>643185</v>
      </c>
      <c r="D75" s="6" t="n">
        <v>667201</v>
      </c>
      <c r="E75" s="6" t="n">
        <v>643185</v>
      </c>
    </row>
    <row r="76">
      <c r="A76" s="4" t="inlineStr">
        <is>
          <t>Geographical consolidation [member] | Asia [member] | External customers [member]</t>
        </is>
      </c>
    </row>
    <row r="77">
      <c r="A77" s="3" t="inlineStr">
        <is>
          <t>Disclosure of geographical areas [line items]</t>
        </is>
      </c>
    </row>
    <row r="78">
      <c r="A78" s="4" t="inlineStr">
        <is>
          <t>Sales revenue</t>
        </is>
      </c>
      <c r="B78" s="6" t="n">
        <v>949803</v>
      </c>
      <c r="C78" s="6" t="n">
        <v>892829</v>
      </c>
      <c r="D78" s="6" t="n">
        <v>2400719</v>
      </c>
      <c r="E78" s="6" t="n">
        <v>2124773</v>
      </c>
    </row>
    <row r="79">
      <c r="A79" s="4" t="inlineStr">
        <is>
          <t>Geographical consolidation [member] | Asia [member] | Inter-geographic areas [member]</t>
        </is>
      </c>
    </row>
    <row r="80">
      <c r="A80" s="3" t="inlineStr">
        <is>
          <t>Disclosure of geographical areas [line items]</t>
        </is>
      </c>
    </row>
    <row r="81">
      <c r="A81" s="4" t="inlineStr">
        <is>
          <t>Sales revenue</t>
        </is>
      </c>
      <c r="B81" s="6" t="n">
        <v>181501</v>
      </c>
      <c r="C81" s="6" t="n">
        <v>136149</v>
      </c>
      <c r="D81" s="6" t="n">
        <v>491398</v>
      </c>
      <c r="E81" s="6" t="n">
        <v>329638</v>
      </c>
    </row>
    <row r="82">
      <c r="A82" s="4" t="inlineStr">
        <is>
          <t>Geographical consolidation [member] | Other regions [member]</t>
        </is>
      </c>
    </row>
    <row r="83">
      <c r="A83" s="3" t="inlineStr">
        <is>
          <t>Disclosure of geographical areas [line items]</t>
        </is>
      </c>
    </row>
    <row r="84">
      <c r="A84" s="4" t="inlineStr">
        <is>
          <t>Sales revenue</t>
        </is>
      </c>
      <c r="B84" s="6" t="n">
        <v>162589</v>
      </c>
      <c r="C84" s="6" t="n">
        <v>137786</v>
      </c>
      <c r="D84" s="6" t="n">
        <v>448371</v>
      </c>
      <c r="E84" s="6" t="n">
        <v>315320</v>
      </c>
    </row>
    <row r="85">
      <c r="A85" s="4" t="inlineStr">
        <is>
          <t>Operating profit (loss)</t>
        </is>
      </c>
      <c r="B85" s="6" t="n">
        <v>1575</v>
      </c>
      <c r="C85" s="6" t="n">
        <v>-1653</v>
      </c>
      <c r="D85" s="6" t="n">
        <v>18642</v>
      </c>
      <c r="E85" s="6" t="n">
        <v>421</v>
      </c>
    </row>
    <row r="86">
      <c r="A86" s="4" t="inlineStr">
        <is>
          <t>Assets</t>
        </is>
      </c>
      <c r="B86" s="6" t="n">
        <v>505794</v>
      </c>
      <c r="C86" s="6" t="n">
        <v>484914</v>
      </c>
      <c r="D86" s="6" t="n">
        <v>505794</v>
      </c>
      <c r="E86" s="6" t="n">
        <v>484914</v>
      </c>
    </row>
    <row r="87">
      <c r="A87" s="4" t="inlineStr">
        <is>
          <t>Non-current assets other than financial instruments, deferred tax assets and net defined benefit assets</t>
        </is>
      </c>
      <c r="B87" s="6" t="n">
        <v>133948</v>
      </c>
      <c r="C87" s="6" t="n">
        <v>114368</v>
      </c>
      <c r="D87" s="6" t="n">
        <v>133948</v>
      </c>
      <c r="E87" s="6" t="n">
        <v>114368</v>
      </c>
    </row>
    <row r="88">
      <c r="A88" s="4" t="inlineStr">
        <is>
          <t>Geographical consolidation [member] | Other regions [member] | External customers [member]</t>
        </is>
      </c>
    </row>
    <row r="89">
      <c r="A89" s="3" t="inlineStr">
        <is>
          <t>Disclosure of geographical areas [line items]</t>
        </is>
      </c>
    </row>
    <row r="90">
      <c r="A90" s="4" t="inlineStr">
        <is>
          <t>Sales revenue</t>
        </is>
      </c>
      <c r="B90" s="6" t="n">
        <v>160249</v>
      </c>
      <c r="C90" s="6" t="n">
        <v>135899</v>
      </c>
      <c r="D90" s="6" t="n">
        <v>440892</v>
      </c>
      <c r="E90" s="6" t="n">
        <v>310811</v>
      </c>
    </row>
    <row r="91">
      <c r="A91" s="4" t="inlineStr">
        <is>
          <t>Geographical consolidation [member] | Other regions [member] | Inter-geographic areas [member]</t>
        </is>
      </c>
    </row>
    <row r="92">
      <c r="A92" s="3" t="inlineStr">
        <is>
          <t>Disclosure of geographical areas [line items]</t>
        </is>
      </c>
    </row>
    <row r="93">
      <c r="A93" s="4" t="inlineStr">
        <is>
          <t>Sales revenue</t>
        </is>
      </c>
      <c r="B93" s="6" t="n">
        <v>2340</v>
      </c>
      <c r="C93" s="6" t="n">
        <v>1887</v>
      </c>
      <c r="D93" s="6" t="n">
        <v>7479</v>
      </c>
      <c r="E93" s="6" t="n">
        <v>4509</v>
      </c>
    </row>
    <row r="94">
      <c r="A94" s="4" t="inlineStr">
        <is>
          <t>Reconciling items [member]</t>
        </is>
      </c>
    </row>
    <row r="95">
      <c r="A95" s="3" t="inlineStr">
        <is>
          <t>Disclosure of geographical areas [line items]</t>
        </is>
      </c>
    </row>
    <row r="96">
      <c r="A96" s="4" t="inlineStr">
        <is>
          <t>Sales revenue</t>
        </is>
      </c>
      <c r="B96" s="6" t="n">
        <v>-811856</v>
      </c>
      <c r="C96" s="6" t="n">
        <v>-814878</v>
      </c>
      <c r="D96" s="6" t="n">
        <v>-2435819</v>
      </c>
      <c r="E96" s="6" t="n">
        <v>-1916317</v>
      </c>
    </row>
    <row r="97">
      <c r="A97" s="4" t="inlineStr">
        <is>
          <t>Operating profit (loss)</t>
        </is>
      </c>
      <c r="B97" s="6" t="n">
        <v>-21639</v>
      </c>
      <c r="C97" s="6" t="n">
        <v>-469</v>
      </c>
      <c r="D97" s="6" t="n">
        <v>-37749</v>
      </c>
      <c r="E97" s="6" t="n">
        <v>20308</v>
      </c>
    </row>
    <row r="98">
      <c r="A98" s="4" t="inlineStr">
        <is>
          <t>Assets</t>
        </is>
      </c>
      <c r="B98" s="6" t="n">
        <v>138552</v>
      </c>
      <c r="C98" s="6" t="n">
        <v>312330</v>
      </c>
      <c r="D98" s="6" t="n">
        <v>138552</v>
      </c>
      <c r="E98" s="6" t="n">
        <v>312330</v>
      </c>
    </row>
    <row r="99">
      <c r="A99" s="4" t="inlineStr">
        <is>
          <t>Non-current assets other than financial instruments, deferred tax assets and net defined benefit assets</t>
        </is>
      </c>
      <c r="B99" s="4" t="inlineStr">
        <is>
          <t xml:space="preserve"> </t>
        </is>
      </c>
      <c r="C99" s="4" t="inlineStr">
        <is>
          <t xml:space="preserve"> </t>
        </is>
      </c>
      <c r="D99" s="4" t="inlineStr">
        <is>
          <t xml:space="preserve"> </t>
        </is>
      </c>
      <c r="E99" s="4" t="inlineStr">
        <is>
          <t xml:space="preserve"> </t>
        </is>
      </c>
    </row>
    <row r="100">
      <c r="A100" s="4" t="inlineStr">
        <is>
          <t>Reconciling items [member] | External customers [member]</t>
        </is>
      </c>
    </row>
    <row r="101">
      <c r="A101" s="3" t="inlineStr">
        <is>
          <t>Disclosure of geographical areas [line items]</t>
        </is>
      </c>
    </row>
    <row r="102">
      <c r="A102" s="4" t="inlineStr">
        <is>
          <t>Sales revenue</t>
        </is>
      </c>
      <c r="B102" s="4" t="inlineStr">
        <is>
          <t xml:space="preserve"> </t>
        </is>
      </c>
      <c r="C102" s="4" t="inlineStr">
        <is>
          <t xml:space="preserve"> </t>
        </is>
      </c>
      <c r="D102" s="4" t="inlineStr">
        <is>
          <t xml:space="preserve"> </t>
        </is>
      </c>
      <c r="E102" s="4" t="inlineStr">
        <is>
          <t xml:space="preserve"> </t>
        </is>
      </c>
    </row>
    <row r="103">
      <c r="A103" s="4" t="inlineStr">
        <is>
          <t>Reconciling items [member] | Inter-geographic areas [member]</t>
        </is>
      </c>
    </row>
    <row r="104">
      <c r="A104" s="3" t="inlineStr">
        <is>
          <t>Disclosure of geographical areas [line items]</t>
        </is>
      </c>
    </row>
    <row r="105">
      <c r="A105" s="4" t="inlineStr">
        <is>
          <t>Sales revenue</t>
        </is>
      </c>
      <c r="B105" s="5" t="n">
        <v>-811856</v>
      </c>
      <c r="C105" s="5" t="n">
        <v>-814878</v>
      </c>
      <c r="D105" s="5" t="n">
        <v>-2435819</v>
      </c>
      <c r="E105" s="5" t="n">
        <v>-191631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Interim Statements of Income - JPY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Profit or loss [abstract]</t>
        </is>
      </c>
    </row>
    <row r="4">
      <c r="A4" s="4" t="inlineStr">
        <is>
          <t>Sales revenue</t>
        </is>
      </c>
      <c r="B4" s="5" t="n">
        <v>3688785</v>
      </c>
      <c r="C4" s="5" t="n">
        <v>3771569</v>
      </c>
      <c r="D4" s="5" t="n">
        <v>10677013</v>
      </c>
      <c r="E4" s="5" t="n">
        <v>9546713</v>
      </c>
    </row>
    <row r="5">
      <c r="A5" s="3" t="inlineStr">
        <is>
          <t>Operating costs and expenses:</t>
        </is>
      </c>
    </row>
    <row r="6">
      <c r="A6" s="4" t="inlineStr">
        <is>
          <t>Cost of sales</t>
        </is>
      </c>
      <c r="B6" s="6" t="n">
        <v>-2924975</v>
      </c>
      <c r="C6" s="6" t="n">
        <v>-2940964</v>
      </c>
      <c r="D6" s="6" t="n">
        <v>-8486750</v>
      </c>
      <c r="E6" s="6" t="n">
        <v>-7594521</v>
      </c>
    </row>
    <row r="7">
      <c r="A7" s="4" t="inlineStr">
        <is>
          <t>Selling, general and administrative</t>
        </is>
      </c>
      <c r="B7" s="6" t="n">
        <v>-329644</v>
      </c>
      <c r="C7" s="6" t="n">
        <v>-381019</v>
      </c>
      <c r="D7" s="6" t="n">
        <v>-955247</v>
      </c>
      <c r="E7" s="6" t="n">
        <v>-1004211</v>
      </c>
    </row>
    <row r="8">
      <c r="A8" s="4" t="inlineStr">
        <is>
          <t>Research and development</t>
        </is>
      </c>
      <c r="B8" s="6" t="n">
        <v>-204717</v>
      </c>
      <c r="C8" s="6" t="n">
        <v>-171851</v>
      </c>
      <c r="D8" s="6" t="n">
        <v>-563371</v>
      </c>
      <c r="E8" s="6" t="n">
        <v>-500981</v>
      </c>
    </row>
    <row r="9">
      <c r="A9" s="4" t="inlineStr">
        <is>
          <t>Total operating costs and expenses</t>
        </is>
      </c>
      <c r="B9" s="6" t="n">
        <v>-3459336</v>
      </c>
      <c r="C9" s="6" t="n">
        <v>-3493834</v>
      </c>
      <c r="D9" s="6" t="n">
        <v>-10005368</v>
      </c>
      <c r="E9" s="6" t="n">
        <v>-9099713</v>
      </c>
    </row>
    <row r="10">
      <c r="A10" s="4" t="inlineStr">
        <is>
          <t>Operating profit</t>
        </is>
      </c>
      <c r="B10" s="6" t="n">
        <v>229449</v>
      </c>
      <c r="C10" s="6" t="n">
        <v>277735</v>
      </c>
      <c r="D10" s="6" t="n">
        <v>671645</v>
      </c>
      <c r="E10" s="6" t="n">
        <v>447000</v>
      </c>
    </row>
    <row r="11">
      <c r="A11" s="4" t="inlineStr">
        <is>
          <t>Share of profit of investments accounted for using the equity method</t>
        </is>
      </c>
      <c r="B11" s="6" t="n">
        <v>49788</v>
      </c>
      <c r="C11" s="6" t="n">
        <v>102274</v>
      </c>
      <c r="D11" s="6" t="n">
        <v>157034</v>
      </c>
      <c r="E11" s="6" t="n">
        <v>204570</v>
      </c>
    </row>
    <row r="12">
      <c r="A12" s="3" t="inlineStr">
        <is>
          <t>Finance income and finance costs:</t>
        </is>
      </c>
    </row>
    <row r="13">
      <c r="A13" s="4" t="inlineStr">
        <is>
          <t>Interest income</t>
        </is>
      </c>
      <c r="B13" s="6" t="n">
        <v>7657</v>
      </c>
      <c r="C13" s="6" t="n">
        <v>4695</v>
      </c>
      <c r="D13" s="6" t="n">
        <v>18737</v>
      </c>
      <c r="E13" s="6" t="n">
        <v>13572</v>
      </c>
    </row>
    <row r="14">
      <c r="A14" s="4" t="inlineStr">
        <is>
          <t>Interest expense</t>
        </is>
      </c>
      <c r="B14" s="6" t="n">
        <v>-3241</v>
      </c>
      <c r="C14" s="6" t="n">
        <v>-2014</v>
      </c>
      <c r="D14" s="6" t="n">
        <v>-9669</v>
      </c>
      <c r="E14" s="6" t="n">
        <v>-8563</v>
      </c>
    </row>
    <row r="15">
      <c r="A15" s="4" t="inlineStr">
        <is>
          <t>Other, net</t>
        </is>
      </c>
      <c r="B15" s="6" t="n">
        <v>1189</v>
      </c>
      <c r="C15" s="6" t="n">
        <v>3733</v>
      </c>
      <c r="D15" s="6" t="n">
        <v>7491</v>
      </c>
      <c r="E15" s="6" t="n">
        <v>2128</v>
      </c>
    </row>
    <row r="16">
      <c r="A16" s="4" t="inlineStr">
        <is>
          <t>Total finance income and finance costs</t>
        </is>
      </c>
      <c r="B16" s="6" t="n">
        <v>5605</v>
      </c>
      <c r="C16" s="6" t="n">
        <v>6414</v>
      </c>
      <c r="D16" s="6" t="n">
        <v>16559</v>
      </c>
      <c r="E16" s="6" t="n">
        <v>7137</v>
      </c>
    </row>
    <row r="17">
      <c r="A17" s="4" t="inlineStr">
        <is>
          <t>Profit before income taxes</t>
        </is>
      </c>
      <c r="B17" s="6" t="n">
        <v>284842</v>
      </c>
      <c r="C17" s="6" t="n">
        <v>386423</v>
      </c>
      <c r="D17" s="6" t="n">
        <v>845238</v>
      </c>
      <c r="E17" s="6" t="n">
        <v>658707</v>
      </c>
    </row>
    <row r="18">
      <c r="A18" s="4" t="inlineStr">
        <is>
          <t>Income tax expense</t>
        </is>
      </c>
      <c r="B18" s="6" t="n">
        <v>-77240</v>
      </c>
      <c r="C18" s="6" t="n">
        <v>-87094</v>
      </c>
      <c r="D18" s="6" t="n">
        <v>-229035</v>
      </c>
      <c r="E18" s="6" t="n">
        <v>-186809</v>
      </c>
    </row>
    <row r="19">
      <c r="A19" s="4" t="inlineStr">
        <is>
          <t>Profit for the period</t>
        </is>
      </c>
      <c r="B19" s="6" t="n">
        <v>207602</v>
      </c>
      <c r="C19" s="6" t="n">
        <v>299329</v>
      </c>
      <c r="D19" s="6" t="n">
        <v>616203</v>
      </c>
      <c r="E19" s="6" t="n">
        <v>471898</v>
      </c>
    </row>
    <row r="20">
      <c r="A20" s="3" t="inlineStr">
        <is>
          <t>Profit for the period attributable to:</t>
        </is>
      </c>
    </row>
    <row r="21">
      <c r="A21" s="4" t="inlineStr">
        <is>
          <t>Owners of the parent</t>
        </is>
      </c>
      <c r="B21" s="6" t="n">
        <v>192960</v>
      </c>
      <c r="C21" s="6" t="n">
        <v>284051</v>
      </c>
      <c r="D21" s="6" t="n">
        <v>582169</v>
      </c>
      <c r="E21" s="6" t="n">
        <v>444102</v>
      </c>
    </row>
    <row r="22">
      <c r="A22" s="4" t="inlineStr">
        <is>
          <t>Non-controlling interests</t>
        </is>
      </c>
      <c r="B22" s="5" t="n">
        <v>14642</v>
      </c>
      <c r="C22" s="5" t="n">
        <v>15278</v>
      </c>
      <c r="D22" s="5" t="n">
        <v>34034</v>
      </c>
      <c r="E22" s="5" t="n">
        <v>27796</v>
      </c>
    </row>
    <row r="23">
      <c r="A23" s="3" t="inlineStr">
        <is>
          <t>Earnings per share attributable to owners of the parent</t>
        </is>
      </c>
    </row>
    <row r="24">
      <c r="A24" s="4" t="inlineStr">
        <is>
          <t>Basic and diluted</t>
        </is>
      </c>
      <c r="B24" s="7" t="n">
        <v>112.42</v>
      </c>
      <c r="C24" s="7" t="n">
        <v>164.51</v>
      </c>
      <c r="D24" s="7" t="n">
        <v>337.92</v>
      </c>
      <c r="E24" s="7" t="n">
        <v>257.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pplemental Geographical Information Based on Location (Parenthetical) (Detail) - JPY (¥) ¥ in Millions</t>
        </is>
      </c>
      <c r="B1" s="2" t="inlineStr">
        <is>
          <t>Dec. 31, 2021</t>
        </is>
      </c>
      <c r="C1" s="2" t="inlineStr">
        <is>
          <t>Mar. 31, 2021</t>
        </is>
      </c>
      <c r="D1" s="2" t="inlineStr">
        <is>
          <t>Dec. 31, 2020</t>
        </is>
      </c>
    </row>
    <row r="2">
      <c r="A2" s="3" t="inlineStr">
        <is>
          <t>Disclosure of geographical areas [line items]</t>
        </is>
      </c>
    </row>
    <row r="3">
      <c r="A3" s="4" t="inlineStr">
        <is>
          <t>Assets</t>
        </is>
      </c>
      <c r="B3" s="5" t="n">
        <v>22249779</v>
      </c>
      <c r="C3" s="5" t="n">
        <v>21921030</v>
      </c>
      <c r="D3" s="5" t="n">
        <v>20780203</v>
      </c>
    </row>
    <row r="4">
      <c r="A4" s="4" t="inlineStr">
        <is>
          <t>Unallocated corporate assets [member]</t>
        </is>
      </c>
    </row>
    <row r="5">
      <c r="A5" s="3" t="inlineStr">
        <is>
          <t>Disclosure of geographical areas [line items]</t>
        </is>
      </c>
    </row>
    <row r="6">
      <c r="A6" s="4" t="inlineStr">
        <is>
          <t>Assets</t>
        </is>
      </c>
      <c r="B6" s="5" t="n">
        <v>847711</v>
      </c>
      <c r="D6" s="5" t="n">
        <v>9310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al of Impairment Loss On Investments Accounted For Using The Equity Method - Additional Information (Detail) - JPY (¥) ¥ in Millions</t>
        </is>
      </c>
      <c r="B1" s="2" t="inlineStr">
        <is>
          <t>9 Months Ended</t>
        </is>
      </c>
    </row>
    <row r="2">
      <c r="B2" s="2" t="inlineStr">
        <is>
          <t>Dec. 31, 2021</t>
        </is>
      </c>
      <c r="C2" s="2" t="inlineStr">
        <is>
          <t>Dec. 31, 2020</t>
        </is>
      </c>
    </row>
    <row r="3">
      <c r="A3" s="4" t="inlineStr">
        <is>
          <t>Investments accounted for using equity method [member] | Target Companies [member] | Automobile business [member]</t>
        </is>
      </c>
    </row>
    <row r="4">
      <c r="A4" s="3" t="inlineStr">
        <is>
          <t>Disclosure Of Investments Accounted For Using Equity Method [line items]</t>
        </is>
      </c>
    </row>
    <row r="5">
      <c r="A5" s="4" t="inlineStr">
        <is>
          <t>Reversal of impairment losses</t>
        </is>
      </c>
      <c r="B5" s="5" t="n">
        <v>0</v>
      </c>
      <c r="C5" s="5" t="n">
        <v>568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on Operating Leases - Additional Information (Detail) - JPY (¥) ¥ in Millions</t>
        </is>
      </c>
      <c r="B1" s="2" t="inlineStr">
        <is>
          <t>9 Months Ended</t>
        </is>
      </c>
    </row>
    <row r="2">
      <c r="B2" s="2" t="inlineStr">
        <is>
          <t>Dec. 31, 2021</t>
        </is>
      </c>
      <c r="C2" s="2" t="inlineStr">
        <is>
          <t>Dec. 31, 2020</t>
        </is>
      </c>
    </row>
    <row r="3">
      <c r="A3" s="3" t="inlineStr">
        <is>
          <t>Operating Lease Income [Abstract]</t>
        </is>
      </c>
    </row>
    <row r="4">
      <c r="A4" s="4" t="inlineStr">
        <is>
          <t>Additions to equipment on operating leases</t>
        </is>
      </c>
      <c r="B4" s="5" t="n">
        <v>1636938</v>
      </c>
      <c r="C4" s="5" t="n">
        <v>1482193</v>
      </c>
    </row>
    <row r="5">
      <c r="A5" s="4" t="inlineStr">
        <is>
          <t>Sales or disposals of equipment on operating leases</t>
        </is>
      </c>
      <c r="B5" s="5" t="n">
        <v>976175</v>
      </c>
      <c r="C5" s="5" t="n">
        <v>7641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JPY (¥) ¥ in Millions</t>
        </is>
      </c>
      <c r="B1" s="2" t="inlineStr">
        <is>
          <t>9 Months Ended</t>
        </is>
      </c>
    </row>
    <row r="2">
      <c r="B2" s="2" t="inlineStr">
        <is>
          <t>Dec. 31, 2021</t>
        </is>
      </c>
      <c r="C2" s="2" t="inlineStr">
        <is>
          <t>Dec. 31, 2020</t>
        </is>
      </c>
    </row>
    <row r="3">
      <c r="A3" s="3" t="inlineStr">
        <is>
          <t>Disclosure of detailed information about property, plant and equipment [line items]</t>
        </is>
      </c>
    </row>
    <row r="4">
      <c r="A4" s="4" t="inlineStr">
        <is>
          <t>Additions to property, plant and equipment</t>
        </is>
      </c>
      <c r="B4" s="5" t="n">
        <v>1636938</v>
      </c>
      <c r="C4" s="5" t="n">
        <v>1482193</v>
      </c>
    </row>
    <row r="5">
      <c r="A5" s="4" t="inlineStr">
        <is>
          <t>Sales or disposals of property, plant and equipment</t>
        </is>
      </c>
      <c r="B5" s="6" t="n">
        <v>976175</v>
      </c>
      <c r="C5" s="6" t="n">
        <v>764146</v>
      </c>
    </row>
    <row r="6">
      <c r="A6" s="4" t="inlineStr">
        <is>
          <t>Property, plant and equipment [member]</t>
        </is>
      </c>
    </row>
    <row r="7">
      <c r="A7" s="3" t="inlineStr">
        <is>
          <t>Disclosure of detailed information about property, plant and equipment [line items]</t>
        </is>
      </c>
    </row>
    <row r="8">
      <c r="A8" s="4" t="inlineStr">
        <is>
          <t>Additions to property, plant and equipment</t>
        </is>
      </c>
      <c r="B8" s="6" t="n">
        <v>242976</v>
      </c>
      <c r="C8" s="6" t="n">
        <v>251576</v>
      </c>
    </row>
    <row r="9">
      <c r="A9" s="4" t="inlineStr">
        <is>
          <t>Sales or disposals of property, plant and equipment</t>
        </is>
      </c>
      <c r="B9" s="5" t="n">
        <v>21982</v>
      </c>
      <c r="C9" s="5" t="n">
        <v>293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Provisions - Components of and Changes in Provisions (Detail) ¥ in Millions</t>
        </is>
      </c>
      <c r="B1" s="2" t="inlineStr">
        <is>
          <t>9 Months Ended</t>
        </is>
      </c>
    </row>
    <row r="2">
      <c r="B2" s="2" t="inlineStr">
        <is>
          <t>Dec. 31, 2021JPY (¥)</t>
        </is>
      </c>
    </row>
    <row r="3">
      <c r="A3" s="3" t="inlineStr">
        <is>
          <t>Disclosure of other provisions [line items]</t>
        </is>
      </c>
    </row>
    <row r="4">
      <c r="A4" s="4" t="inlineStr">
        <is>
          <t>Beginning balance</t>
        </is>
      </c>
      <c r="B4" s="5" t="n">
        <v>641041</v>
      </c>
    </row>
    <row r="5">
      <c r="A5" s="4" t="inlineStr">
        <is>
          <t>Provision</t>
        </is>
      </c>
      <c r="B5" s="6" t="n">
        <v>90689</v>
      </c>
    </row>
    <row r="6">
      <c r="A6" s="4" t="inlineStr">
        <is>
          <t>Write-offs</t>
        </is>
      </c>
      <c r="B6" s="6" t="n">
        <v>-212315</v>
      </c>
    </row>
    <row r="7">
      <c r="A7" s="4" t="inlineStr">
        <is>
          <t>Reversal</t>
        </is>
      </c>
      <c r="B7" s="6" t="n">
        <v>-16006</v>
      </c>
    </row>
    <row r="8">
      <c r="A8" s="4" t="inlineStr">
        <is>
          <t>Exchange differences on translating foreign operations</t>
        </is>
      </c>
      <c r="B8" s="6" t="n">
        <v>11840</v>
      </c>
    </row>
    <row r="9">
      <c r="A9" s="4" t="inlineStr">
        <is>
          <t>Ending balance</t>
        </is>
      </c>
      <c r="B9" s="6" t="n">
        <v>515249</v>
      </c>
    </row>
    <row r="10">
      <c r="A10" s="4" t="inlineStr">
        <is>
          <t>Product warranties [member]</t>
        </is>
      </c>
    </row>
    <row r="11">
      <c r="A11" s="3" t="inlineStr">
        <is>
          <t>Disclosure of other provisions [line items]</t>
        </is>
      </c>
    </row>
    <row r="12">
      <c r="A12" s="4" t="inlineStr">
        <is>
          <t>Beginning balance</t>
        </is>
      </c>
      <c r="B12" s="6" t="n">
        <v>481023</v>
      </c>
      <c r="C12" s="4" t="inlineStr">
        <is>
          <t>[1]</t>
        </is>
      </c>
    </row>
    <row r="13">
      <c r="A13" s="4" t="inlineStr">
        <is>
          <t>Provision</t>
        </is>
      </c>
      <c r="B13" s="6" t="n">
        <v>85742</v>
      </c>
      <c r="C13" s="4" t="inlineStr">
        <is>
          <t>[1]</t>
        </is>
      </c>
    </row>
    <row r="14">
      <c r="A14" s="4" t="inlineStr">
        <is>
          <t>Write-offs</t>
        </is>
      </c>
      <c r="B14" s="6" t="n">
        <v>-135208</v>
      </c>
      <c r="C14" s="4" t="inlineStr">
        <is>
          <t>[1]</t>
        </is>
      </c>
    </row>
    <row r="15">
      <c r="A15" s="4" t="inlineStr">
        <is>
          <t>Reversal</t>
        </is>
      </c>
      <c r="B15" s="6" t="n">
        <v>-14406</v>
      </c>
      <c r="C15" s="4" t="inlineStr">
        <is>
          <t>[1]</t>
        </is>
      </c>
    </row>
    <row r="16">
      <c r="A16" s="4" t="inlineStr">
        <is>
          <t>Exchange differences on translating foreign operations</t>
        </is>
      </c>
      <c r="B16" s="6" t="n">
        <v>8786</v>
      </c>
      <c r="C16" s="4" t="inlineStr">
        <is>
          <t>[1]</t>
        </is>
      </c>
    </row>
    <row r="17">
      <c r="A17" s="4" t="inlineStr">
        <is>
          <t>Ending balance</t>
        </is>
      </c>
      <c r="B17" s="6" t="n">
        <v>425937</v>
      </c>
      <c r="C17" s="4" t="inlineStr">
        <is>
          <t>[1]</t>
        </is>
      </c>
    </row>
    <row r="18">
      <c r="A18" s="4" t="inlineStr">
        <is>
          <t>Other [member]</t>
        </is>
      </c>
    </row>
    <row r="19">
      <c r="A19" s="3" t="inlineStr">
        <is>
          <t>Disclosure of other provisions [line items]</t>
        </is>
      </c>
    </row>
    <row r="20">
      <c r="A20" s="4" t="inlineStr">
        <is>
          <t>Beginning balance</t>
        </is>
      </c>
      <c r="B20" s="6" t="n">
        <v>160018</v>
      </c>
    </row>
    <row r="21">
      <c r="A21" s="4" t="inlineStr">
        <is>
          <t>Provision</t>
        </is>
      </c>
      <c r="B21" s="6" t="n">
        <v>4947</v>
      </c>
    </row>
    <row r="22">
      <c r="A22" s="4" t="inlineStr">
        <is>
          <t>Write-offs</t>
        </is>
      </c>
      <c r="B22" s="6" t="n">
        <v>-77107</v>
      </c>
    </row>
    <row r="23">
      <c r="A23" s="4" t="inlineStr">
        <is>
          <t>Reversal</t>
        </is>
      </c>
      <c r="B23" s="6" t="n">
        <v>-1600</v>
      </c>
    </row>
    <row r="24">
      <c r="A24" s="4" t="inlineStr">
        <is>
          <t>Exchange differences on translating foreign operations</t>
        </is>
      </c>
      <c r="B24" s="6" t="n">
        <v>3054</v>
      </c>
    </row>
    <row r="25">
      <c r="A25" s="4" t="inlineStr">
        <is>
          <t>Ending balance</t>
        </is>
      </c>
      <c r="B25" s="5" t="n">
        <v>89312</v>
      </c>
    </row>
    <row r="26"/>
    <row r="27">
      <c r="A27" s="4" t="inlineStr">
        <is>
          <t>[1]</t>
        </is>
      </c>
      <c r="B27" s="4" t="inlineStr">
        <is>
          <t>Honda recognizes provisions for product warranties to cover future product warranty expenses. Honda recognizes costs for general warranties on products Honda sells and for specific warranty programs, including product recalls. Honda recognizes general estimated warranty costs at the time products are sold to customers. Honda also recognizes specific estimated warranty program costs when it is probable that an outflow of resources embodying economic benefits will be required to settle the obligation, and a reliable estimate can be made of the amount of the obligation. These provisions are estimated based on historical warranty claim experience with consideration given to the expected level of future warranty costs as well as current information on repair costs. Provision for product warranties are utilized for expenditures based on the demand from customers and dealers.</t>
        </is>
      </c>
    </row>
  </sheetData>
  <mergeCells count="5">
    <mergeCell ref="A1:A2"/>
    <mergeCell ref="B1:C1"/>
    <mergeCell ref="B2:C2"/>
    <mergeCell ref="A26:C26"/>
    <mergeCell ref="B27:C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Current Liabilities and Non-current Liabilities of Provisions (Detail) - JPY (¥) ¥ in Millions</t>
        </is>
      </c>
      <c r="B1" s="2" t="inlineStr">
        <is>
          <t>Dec. 31, 2021</t>
        </is>
      </c>
      <c r="C1" s="2" t="inlineStr">
        <is>
          <t>Mar. 31, 2021</t>
        </is>
      </c>
    </row>
    <row r="2">
      <c r="A2" s="3" t="inlineStr">
        <is>
          <t>Disclosure of other provisions [abstract]</t>
        </is>
      </c>
    </row>
    <row r="3">
      <c r="A3" s="4" t="inlineStr">
        <is>
          <t>Current liabilities</t>
        </is>
      </c>
      <c r="B3" s="5" t="n">
        <v>262373</v>
      </c>
      <c r="C3" s="5" t="n">
        <v>362151</v>
      </c>
    </row>
    <row r="4">
      <c r="A4" s="4" t="inlineStr">
        <is>
          <t>Non-current liabilities</t>
        </is>
      </c>
      <c r="B4" s="6" t="n">
        <v>252876</v>
      </c>
      <c r="C4" s="6" t="n">
        <v>278890</v>
      </c>
    </row>
    <row r="5">
      <c r="A5" s="4" t="inlineStr">
        <is>
          <t>Total</t>
        </is>
      </c>
      <c r="B5" s="5" t="n">
        <v>515249</v>
      </c>
      <c r="C5" s="5" t="n">
        <v>6410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ales Revenue - Additional Information (Detail) - Segments</t>
        </is>
      </c>
      <c r="B1" s="2" t="inlineStr">
        <is>
          <t>9 Months Ended</t>
        </is>
      </c>
    </row>
    <row r="2">
      <c r="B2" s="2" t="inlineStr">
        <is>
          <t>Dec. 31, 2021</t>
        </is>
      </c>
      <c r="C2" s="2" t="inlineStr">
        <is>
          <t>Dec. 31, 2020</t>
        </is>
      </c>
    </row>
    <row r="3">
      <c r="A3" s="3" t="inlineStr">
        <is>
          <t>Receivables from contracts with customers: [abstract]</t>
        </is>
      </c>
    </row>
    <row r="4">
      <c r="A4" s="4" t="inlineStr">
        <is>
          <t>Number of reportable segments</t>
        </is>
      </c>
      <c r="B4" s="6" t="n">
        <v>4</v>
      </c>
      <c r="C4" s="6" t="n">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ales Revenue - Summary of Reconciliation of the Disaggregated Revenue with the Four Reportable Segments (Detail) - JPY (¥) ¥ in Millions</t>
        </is>
      </c>
      <c r="C1" s="2" t="inlineStr">
        <is>
          <t>3 Months Ended</t>
        </is>
      </c>
      <c r="E1" s="2" t="inlineStr">
        <is>
          <t>9 Months Ended</t>
        </is>
      </c>
    </row>
    <row r="2">
      <c r="C2" s="2" t="inlineStr">
        <is>
          <t>Dec. 31, 2021</t>
        </is>
      </c>
      <c r="D2" s="2" t="inlineStr">
        <is>
          <t>Dec. 31, 2020</t>
        </is>
      </c>
      <c r="E2" s="2" t="inlineStr">
        <is>
          <t>Dec. 31, 2021</t>
        </is>
      </c>
      <c r="F2" s="2" t="inlineStr">
        <is>
          <t>Dec. 31, 2020</t>
        </is>
      </c>
    </row>
    <row r="3">
      <c r="A3" s="3" t="inlineStr">
        <is>
          <t>Disclosure of disaggregation of revenue from contracts with customers [line items]</t>
        </is>
      </c>
    </row>
    <row r="4">
      <c r="A4" s="4" t="inlineStr">
        <is>
          <t>Total</t>
        </is>
      </c>
      <c r="C4" s="5" t="n">
        <v>3688785</v>
      </c>
      <c r="D4" s="5" t="n">
        <v>3771569</v>
      </c>
      <c r="E4" s="5" t="n">
        <v>10677013</v>
      </c>
      <c r="F4" s="5" t="n">
        <v>9546713</v>
      </c>
    </row>
    <row r="5">
      <c r="A5" s="4" t="inlineStr">
        <is>
          <t>External customers [member]</t>
        </is>
      </c>
    </row>
    <row r="6">
      <c r="A6" s="3" t="inlineStr">
        <is>
          <t>Disclosure of disaggregation of revenue from contracts with customers [line items]</t>
        </is>
      </c>
    </row>
    <row r="7">
      <c r="A7" s="4" t="inlineStr">
        <is>
          <t>Total</t>
        </is>
      </c>
      <c r="C7" s="6" t="n">
        <v>3688785</v>
      </c>
      <c r="D7" s="6" t="n">
        <v>3771569</v>
      </c>
      <c r="E7" s="6" t="n">
        <v>10677013</v>
      </c>
      <c r="F7" s="6" t="n">
        <v>9546713</v>
      </c>
    </row>
    <row r="8">
      <c r="A8" s="4" t="inlineStr">
        <is>
          <t>Operating segments [member]</t>
        </is>
      </c>
    </row>
    <row r="9">
      <c r="A9" s="3" t="inlineStr">
        <is>
          <t>Disclosure of disaggregation of revenue from contracts with customers [line items]</t>
        </is>
      </c>
    </row>
    <row r="10">
      <c r="A10" s="4" t="inlineStr">
        <is>
          <t>Total</t>
        </is>
      </c>
      <c r="C10" s="6" t="n">
        <v>3750992</v>
      </c>
      <c r="D10" s="6" t="n">
        <v>3833025</v>
      </c>
      <c r="E10" s="6" t="n">
        <v>10851198</v>
      </c>
      <c r="F10" s="6" t="n">
        <v>9723712</v>
      </c>
    </row>
    <row r="11">
      <c r="A11" s="4" t="inlineStr">
        <is>
          <t>Operating segments [member] | Motorcycle business [member]</t>
        </is>
      </c>
    </row>
    <row r="12">
      <c r="A12" s="3" t="inlineStr">
        <is>
          <t>Disclosure of disaggregation of revenue from contracts with customers [line items]</t>
        </is>
      </c>
    </row>
    <row r="13">
      <c r="A13" s="4" t="inlineStr">
        <is>
          <t>Total</t>
        </is>
      </c>
      <c r="C13" s="6" t="n">
        <v>578366</v>
      </c>
      <c r="D13" s="6" t="n">
        <v>490857</v>
      </c>
      <c r="E13" s="6" t="n">
        <v>1602096</v>
      </c>
      <c r="F13" s="6" t="n">
        <v>1258173</v>
      </c>
    </row>
    <row r="14">
      <c r="A14" s="4" t="inlineStr">
        <is>
          <t>Operating segments [member] | Automobile business [member]</t>
        </is>
      </c>
    </row>
    <row r="15">
      <c r="A15" s="3" t="inlineStr">
        <is>
          <t>Disclosure of disaggregation of revenue from contracts with customers [line items]</t>
        </is>
      </c>
    </row>
    <row r="16">
      <c r="A16" s="4" t="inlineStr">
        <is>
          <t>Total</t>
        </is>
      </c>
      <c r="C16" s="6" t="n">
        <v>2388753</v>
      </c>
      <c r="D16" s="6" t="n">
        <v>2638115</v>
      </c>
      <c r="E16" s="6" t="n">
        <v>6823677</v>
      </c>
      <c r="F16" s="6" t="n">
        <v>6360937</v>
      </c>
    </row>
    <row r="17">
      <c r="A17" s="4" t="inlineStr">
        <is>
          <t>Operating segments [member] | Financial services business [member]</t>
        </is>
      </c>
    </row>
    <row r="18">
      <c r="A18" s="3" t="inlineStr">
        <is>
          <t>Disclosure of disaggregation of revenue from contracts with customers [line items]</t>
        </is>
      </c>
    </row>
    <row r="19">
      <c r="A19" s="4" t="inlineStr">
        <is>
          <t>Total</t>
        </is>
      </c>
      <c r="C19" s="6" t="n">
        <v>672611</v>
      </c>
      <c r="D19" s="6" t="n">
        <v>617646</v>
      </c>
      <c r="E19" s="6" t="n">
        <v>2116459</v>
      </c>
      <c r="F19" s="6" t="n">
        <v>1863161</v>
      </c>
    </row>
    <row r="20">
      <c r="A20" s="4" t="inlineStr">
        <is>
          <t>Operating segments [member] | Life creation and other businesses [member]</t>
        </is>
      </c>
    </row>
    <row r="21">
      <c r="A21" s="3" t="inlineStr">
        <is>
          <t>Disclosure of disaggregation of revenue from contracts with customers [line items]</t>
        </is>
      </c>
    </row>
    <row r="22">
      <c r="A22" s="4" t="inlineStr">
        <is>
          <t>Total</t>
        </is>
      </c>
      <c r="C22" s="6" t="n">
        <v>111262</v>
      </c>
      <c r="D22" s="6" t="n">
        <v>86407</v>
      </c>
      <c r="E22" s="6" t="n">
        <v>308966</v>
      </c>
      <c r="F22" s="6" t="n">
        <v>241441</v>
      </c>
    </row>
    <row r="23">
      <c r="A23" s="4" t="inlineStr">
        <is>
          <t>Operating segments [member] | External customers [member]</t>
        </is>
      </c>
    </row>
    <row r="24">
      <c r="A24" s="3" t="inlineStr">
        <is>
          <t>Disclosure of disaggregation of revenue from contracts with customers [line items]</t>
        </is>
      </c>
    </row>
    <row r="25">
      <c r="A25" s="4" t="inlineStr">
        <is>
          <t>Revenue arising from contracts with customers</t>
        </is>
      </c>
      <c r="C25" s="6" t="n">
        <v>3337412</v>
      </c>
      <c r="D25" s="6" t="n">
        <v>3441947</v>
      </c>
      <c r="E25" s="6" t="n">
        <v>9625416</v>
      </c>
      <c r="F25" s="6" t="n">
        <v>8550734</v>
      </c>
    </row>
    <row r="26">
      <c r="A26" s="4" t="inlineStr">
        <is>
          <t>Revenue arising from the other sources</t>
        </is>
      </c>
      <c r="B26" s="4" t="inlineStr">
        <is>
          <t>[1]</t>
        </is>
      </c>
      <c r="C26" s="6" t="n">
        <v>351373</v>
      </c>
      <c r="D26" s="6" t="n">
        <v>329622</v>
      </c>
      <c r="E26" s="6" t="n">
        <v>1051597</v>
      </c>
      <c r="F26" s="6" t="n">
        <v>995979</v>
      </c>
    </row>
    <row r="27">
      <c r="A27" s="4" t="inlineStr">
        <is>
          <t>Total</t>
        </is>
      </c>
      <c r="C27" s="6" t="n">
        <v>3688785</v>
      </c>
      <c r="D27" s="6" t="n">
        <v>3771569</v>
      </c>
      <c r="E27" s="6" t="n">
        <v>10677013</v>
      </c>
      <c r="F27" s="6" t="n">
        <v>9546713</v>
      </c>
    </row>
    <row r="28">
      <c r="A28" s="4" t="inlineStr">
        <is>
          <t>Operating segments [member] | External customers [member] | Motorcycle business [member]</t>
        </is>
      </c>
    </row>
    <row r="29">
      <c r="A29" s="3" t="inlineStr">
        <is>
          <t>Disclosure of disaggregation of revenue from contracts with customers [line items]</t>
        </is>
      </c>
    </row>
    <row r="30">
      <c r="A30" s="4" t="inlineStr">
        <is>
          <t>Revenue arising from contracts with customers</t>
        </is>
      </c>
      <c r="C30" s="6" t="n">
        <v>577197</v>
      </c>
      <c r="D30" s="6" t="n">
        <v>490728</v>
      </c>
      <c r="E30" s="6" t="n">
        <v>1600562</v>
      </c>
      <c r="F30" s="6" t="n">
        <v>1256492</v>
      </c>
    </row>
    <row r="31">
      <c r="A31" s="4" t="inlineStr">
        <is>
          <t>Revenue arising from the other sources</t>
        </is>
      </c>
      <c r="B31" s="4" t="inlineStr">
        <is>
          <t>[1]</t>
        </is>
      </c>
      <c r="C31" s="6" t="n">
        <v>1169</v>
      </c>
      <c r="D31" s="6" t="n">
        <v>129</v>
      </c>
      <c r="E31" s="6" t="n">
        <v>1534</v>
      </c>
      <c r="F31" s="6" t="n">
        <v>1681</v>
      </c>
    </row>
    <row r="32">
      <c r="A32" s="4" t="inlineStr">
        <is>
          <t>Total</t>
        </is>
      </c>
      <c r="C32" s="6" t="n">
        <v>578366</v>
      </c>
      <c r="D32" s="6" t="n">
        <v>490857</v>
      </c>
      <c r="E32" s="6" t="n">
        <v>1602096</v>
      </c>
      <c r="F32" s="6" t="n">
        <v>1258173</v>
      </c>
    </row>
    <row r="33">
      <c r="A33" s="4" t="inlineStr">
        <is>
          <t>Operating segments [member] | External customers [member] | Automobile business [member]</t>
        </is>
      </c>
    </row>
    <row r="34">
      <c r="A34" s="3" t="inlineStr">
        <is>
          <t>Disclosure of disaggregation of revenue from contracts with customers [line items]</t>
        </is>
      </c>
    </row>
    <row r="35">
      <c r="A35" s="4" t="inlineStr">
        <is>
          <t>Revenue arising from contracts with customers</t>
        </is>
      </c>
      <c r="C35" s="6" t="n">
        <v>2330998</v>
      </c>
      <c r="D35" s="6" t="n">
        <v>2583041</v>
      </c>
      <c r="E35" s="6" t="n">
        <v>6661900</v>
      </c>
      <c r="F35" s="6" t="n">
        <v>6197245</v>
      </c>
    </row>
    <row r="36">
      <c r="A36" s="4" t="inlineStr">
        <is>
          <t>Revenue arising from the other sources</t>
        </is>
      </c>
      <c r="B36" s="4" t="inlineStr">
        <is>
          <t>[1]</t>
        </is>
      </c>
      <c r="C36" s="6" t="n">
        <v>2390</v>
      </c>
      <c r="D36" s="6" t="n">
        <v>2149</v>
      </c>
      <c r="E36" s="6" t="n">
        <v>6757</v>
      </c>
      <c r="F36" s="6" t="n">
        <v>10483</v>
      </c>
    </row>
    <row r="37">
      <c r="A37" s="4" t="inlineStr">
        <is>
          <t>Total</t>
        </is>
      </c>
      <c r="C37" s="6" t="n">
        <v>2333388</v>
      </c>
      <c r="D37" s="6" t="n">
        <v>2585190</v>
      </c>
      <c r="E37" s="6" t="n">
        <v>6668657</v>
      </c>
      <c r="F37" s="6" t="n">
        <v>6207728</v>
      </c>
    </row>
    <row r="38">
      <c r="A38" s="4" t="inlineStr">
        <is>
          <t>Operating segments [member] | External customers [member] | Financial services business [member]</t>
        </is>
      </c>
    </row>
    <row r="39">
      <c r="A39" s="3" t="inlineStr">
        <is>
          <t>Disclosure of disaggregation of revenue from contracts with customers [line items]</t>
        </is>
      </c>
    </row>
    <row r="40">
      <c r="A40" s="4" t="inlineStr">
        <is>
          <t>Revenue arising from contracts with customers</t>
        </is>
      </c>
      <c r="C40" s="6" t="n">
        <v>323996</v>
      </c>
      <c r="D40" s="6" t="n">
        <v>287353</v>
      </c>
      <c r="E40" s="6" t="n">
        <v>1071164</v>
      </c>
      <c r="F40" s="6" t="n">
        <v>870099</v>
      </c>
    </row>
    <row r="41">
      <c r="A41" s="4" t="inlineStr">
        <is>
          <t>Revenue arising from the other sources</t>
        </is>
      </c>
      <c r="B41" s="4" t="inlineStr">
        <is>
          <t>[1]</t>
        </is>
      </c>
      <c r="C41" s="6" t="n">
        <v>347781</v>
      </c>
      <c r="D41" s="6" t="n">
        <v>327196</v>
      </c>
      <c r="E41" s="6" t="n">
        <v>1043171</v>
      </c>
      <c r="F41" s="6" t="n">
        <v>983542</v>
      </c>
    </row>
    <row r="42">
      <c r="A42" s="4" t="inlineStr">
        <is>
          <t>Total</t>
        </is>
      </c>
      <c r="C42" s="6" t="n">
        <v>671777</v>
      </c>
      <c r="D42" s="6" t="n">
        <v>614549</v>
      </c>
      <c r="E42" s="6" t="n">
        <v>2114335</v>
      </c>
      <c r="F42" s="6" t="n">
        <v>1853641</v>
      </c>
    </row>
    <row r="43">
      <c r="A43" s="4" t="inlineStr">
        <is>
          <t>Operating segments [member] | External customers [member] | Life creation and other businesses [member]</t>
        </is>
      </c>
    </row>
    <row r="44">
      <c r="A44" s="3" t="inlineStr">
        <is>
          <t>Disclosure of disaggregation of revenue from contracts with customers [line items]</t>
        </is>
      </c>
    </row>
    <row r="45">
      <c r="A45" s="4" t="inlineStr">
        <is>
          <t>Revenue arising from contracts with customers</t>
        </is>
      </c>
      <c r="C45" s="6" t="n">
        <v>105221</v>
      </c>
      <c r="D45" s="6" t="n">
        <v>80825</v>
      </c>
      <c r="E45" s="6" t="n">
        <v>291790</v>
      </c>
      <c r="F45" s="6" t="n">
        <v>226898</v>
      </c>
    </row>
    <row r="46">
      <c r="A46" s="4" t="inlineStr">
        <is>
          <t>Revenue arising from the other sources</t>
        </is>
      </c>
      <c r="B46" s="4" t="inlineStr">
        <is>
          <t>[1]</t>
        </is>
      </c>
      <c r="C46" s="6" t="n">
        <v>33</v>
      </c>
      <c r="D46" s="6" t="n">
        <v>148</v>
      </c>
      <c r="E46" s="6" t="n">
        <v>135</v>
      </c>
      <c r="F46" s="6" t="n">
        <v>273</v>
      </c>
    </row>
    <row r="47">
      <c r="A47" s="4" t="inlineStr">
        <is>
          <t>Total</t>
        </is>
      </c>
      <c r="C47" s="6" t="n">
        <v>105254</v>
      </c>
      <c r="D47" s="6" t="n">
        <v>80973</v>
      </c>
      <c r="E47" s="6" t="n">
        <v>291925</v>
      </c>
      <c r="F47" s="6" t="n">
        <v>227171</v>
      </c>
    </row>
    <row r="48">
      <c r="A48" s="4" t="inlineStr">
        <is>
          <t>Operating segments [member] | External customers [member] | Japan [member]</t>
        </is>
      </c>
    </row>
    <row r="49">
      <c r="A49" s="3" t="inlineStr">
        <is>
          <t>Disclosure of disaggregation of revenue from contracts with customers [line items]</t>
        </is>
      </c>
    </row>
    <row r="50">
      <c r="A50" s="4" t="inlineStr">
        <is>
          <t>Revenue arising from contracts with customers</t>
        </is>
      </c>
      <c r="C50" s="6" t="n">
        <v>424666</v>
      </c>
      <c r="D50" s="6" t="n">
        <v>402095</v>
      </c>
      <c r="E50" s="6" t="n">
        <v>1200716</v>
      </c>
      <c r="F50" s="6" t="n">
        <v>1133155</v>
      </c>
    </row>
    <row r="51">
      <c r="A51" s="4" t="inlineStr">
        <is>
          <t>Operating segments [member] | External customers [member] | Japan [member] | Motorcycle business [member]</t>
        </is>
      </c>
    </row>
    <row r="52">
      <c r="A52" s="3" t="inlineStr">
        <is>
          <t>Disclosure of disaggregation of revenue from contracts with customers [line items]</t>
        </is>
      </c>
    </row>
    <row r="53">
      <c r="A53" s="4" t="inlineStr">
        <is>
          <t>Revenue arising from contracts with customers</t>
        </is>
      </c>
      <c r="C53" s="6" t="n">
        <v>24897</v>
      </c>
      <c r="D53" s="6" t="n">
        <v>19699</v>
      </c>
      <c r="E53" s="6" t="n">
        <v>78716</v>
      </c>
      <c r="F53" s="6" t="n">
        <v>63671</v>
      </c>
    </row>
    <row r="54">
      <c r="A54" s="4" t="inlineStr">
        <is>
          <t>Operating segments [member] | External customers [member] | Japan [member] | Automobile business [member]</t>
        </is>
      </c>
    </row>
    <row r="55">
      <c r="A55" s="3" t="inlineStr">
        <is>
          <t>Disclosure of disaggregation of revenue from contracts with customers [line items]</t>
        </is>
      </c>
    </row>
    <row r="56">
      <c r="A56" s="4" t="inlineStr">
        <is>
          <t>Revenue arising from contracts with customers</t>
        </is>
      </c>
      <c r="C56" s="6" t="n">
        <v>341810</v>
      </c>
      <c r="D56" s="6" t="n">
        <v>334622</v>
      </c>
      <c r="E56" s="6" t="n">
        <v>964125</v>
      </c>
      <c r="F56" s="6" t="n">
        <v>936043</v>
      </c>
    </row>
    <row r="57">
      <c r="A57" s="4" t="inlineStr">
        <is>
          <t>Operating segments [member] | External customers [member] | Japan [member] | Financial services business [member]</t>
        </is>
      </c>
    </row>
    <row r="58">
      <c r="A58" s="3" t="inlineStr">
        <is>
          <t>Disclosure of disaggregation of revenue from contracts with customers [line items]</t>
        </is>
      </c>
    </row>
    <row r="59">
      <c r="A59" s="4" t="inlineStr">
        <is>
          <t>Revenue arising from contracts with customers</t>
        </is>
      </c>
      <c r="C59" s="6" t="n">
        <v>35397</v>
      </c>
      <c r="D59" s="6" t="n">
        <v>30291</v>
      </c>
      <c r="E59" s="6" t="n">
        <v>100930</v>
      </c>
      <c r="F59" s="6" t="n">
        <v>91615</v>
      </c>
    </row>
    <row r="60">
      <c r="A60" s="4" t="inlineStr">
        <is>
          <t>Operating segments [member] | External customers [member] | Japan [member] | Life creation and other businesses [member]</t>
        </is>
      </c>
    </row>
    <row r="61">
      <c r="A61" s="3" t="inlineStr">
        <is>
          <t>Disclosure of disaggregation of revenue from contracts with customers [line items]</t>
        </is>
      </c>
    </row>
    <row r="62">
      <c r="A62" s="4" t="inlineStr">
        <is>
          <t>Revenue arising from contracts with customers</t>
        </is>
      </c>
      <c r="C62" s="6" t="n">
        <v>22562</v>
      </c>
      <c r="D62" s="6" t="n">
        <v>17483</v>
      </c>
      <c r="E62" s="6" t="n">
        <v>56945</v>
      </c>
      <c r="F62" s="6" t="n">
        <v>41826</v>
      </c>
    </row>
    <row r="63">
      <c r="A63" s="4" t="inlineStr">
        <is>
          <t>Operating segments [member] | External customers [member] | North America [member]</t>
        </is>
      </c>
    </row>
    <row r="64">
      <c r="A64" s="3" t="inlineStr">
        <is>
          <t>Disclosure of disaggregation of revenue from contracts with customers [line items]</t>
        </is>
      </c>
    </row>
    <row r="65">
      <c r="A65" s="4" t="inlineStr">
        <is>
          <t>Revenue arising from contracts with customers</t>
        </is>
      </c>
      <c r="C65" s="6" t="n">
        <v>1582282</v>
      </c>
      <c r="D65" s="6" t="n">
        <v>1816130</v>
      </c>
      <c r="E65" s="6" t="n">
        <v>4875663</v>
      </c>
      <c r="F65" s="6" t="n">
        <v>4428781</v>
      </c>
    </row>
    <row r="66">
      <c r="A66" s="4" t="inlineStr">
        <is>
          <t>Operating segments [member] | External customers [member] | North America [member] | Motorcycle business [member]</t>
        </is>
      </c>
    </row>
    <row r="67">
      <c r="A67" s="3" t="inlineStr">
        <is>
          <t>Disclosure of disaggregation of revenue from contracts with customers [line items]</t>
        </is>
      </c>
    </row>
    <row r="68">
      <c r="A68" s="4" t="inlineStr">
        <is>
          <t>Revenue arising from contracts with customers</t>
        </is>
      </c>
      <c r="C68" s="6" t="n">
        <v>62516</v>
      </c>
      <c r="D68" s="6" t="n">
        <v>48628</v>
      </c>
      <c r="E68" s="6" t="n">
        <v>176848</v>
      </c>
      <c r="F68" s="6" t="n">
        <v>143742</v>
      </c>
    </row>
    <row r="69">
      <c r="A69" s="4" t="inlineStr">
        <is>
          <t>Operating segments [member] | External customers [member] | North America [member] | Automobile business [member]</t>
        </is>
      </c>
    </row>
    <row r="70">
      <c r="A70" s="3" t="inlineStr">
        <is>
          <t>Disclosure of disaggregation of revenue from contracts with customers [line items]</t>
        </is>
      </c>
    </row>
    <row r="71">
      <c r="A71" s="4" t="inlineStr">
        <is>
          <t>Revenue arising from contracts with customers</t>
        </is>
      </c>
      <c r="C71" s="6" t="n">
        <v>1192577</v>
      </c>
      <c r="D71" s="6" t="n">
        <v>1478347</v>
      </c>
      <c r="E71" s="6" t="n">
        <v>3610940</v>
      </c>
      <c r="F71" s="6" t="n">
        <v>3408131</v>
      </c>
    </row>
    <row r="72">
      <c r="A72" s="4" t="inlineStr">
        <is>
          <t>Operating segments [member] | External customers [member] | North America [member] | Financial services business [member]</t>
        </is>
      </c>
    </row>
    <row r="73">
      <c r="A73" s="3" t="inlineStr">
        <is>
          <t>Disclosure of disaggregation of revenue from contracts with customers [line items]</t>
        </is>
      </c>
    </row>
    <row r="74">
      <c r="A74" s="4" t="inlineStr">
        <is>
          <t>Revenue arising from contracts with customers</t>
        </is>
      </c>
      <c r="C74" s="6" t="n">
        <v>288582</v>
      </c>
      <c r="D74" s="6" t="n">
        <v>257062</v>
      </c>
      <c r="E74" s="6" t="n">
        <v>970204</v>
      </c>
      <c r="F74" s="6" t="n">
        <v>778483</v>
      </c>
    </row>
    <row r="75">
      <c r="A75" s="4" t="inlineStr">
        <is>
          <t>Operating segments [member] | External customers [member] | North America [member] | Life creation and other businesses [member]</t>
        </is>
      </c>
    </row>
    <row r="76">
      <c r="A76" s="3" t="inlineStr">
        <is>
          <t>Disclosure of disaggregation of revenue from contracts with customers [line items]</t>
        </is>
      </c>
    </row>
    <row r="77">
      <c r="A77" s="4" t="inlineStr">
        <is>
          <t>Revenue arising from contracts with customers</t>
        </is>
      </c>
      <c r="C77" s="6" t="n">
        <v>38607</v>
      </c>
      <c r="D77" s="6" t="n">
        <v>32093</v>
      </c>
      <c r="E77" s="6" t="n">
        <v>117671</v>
      </c>
      <c r="F77" s="6" t="n">
        <v>98425</v>
      </c>
    </row>
    <row r="78">
      <c r="A78" s="4" t="inlineStr">
        <is>
          <t>Operating segments [member] | External customers [member] | Europe [member]</t>
        </is>
      </c>
    </row>
    <row r="79">
      <c r="A79" s="3" t="inlineStr">
        <is>
          <t>Disclosure of disaggregation of revenue from contracts with customers [line items]</t>
        </is>
      </c>
    </row>
    <row r="80">
      <c r="A80" s="4" t="inlineStr">
        <is>
          <t>Revenue arising from contracts with customers</t>
        </is>
      </c>
      <c r="C80" s="6" t="n">
        <v>120929</v>
      </c>
      <c r="D80" s="6" t="n">
        <v>112901</v>
      </c>
      <c r="E80" s="6" t="n">
        <v>439714</v>
      </c>
      <c r="F80" s="6" t="n">
        <v>346561</v>
      </c>
    </row>
    <row r="81">
      <c r="A81" s="4" t="inlineStr">
        <is>
          <t>Operating segments [member] | External customers [member] | Europe [member] | Motorcycle business [member]</t>
        </is>
      </c>
    </row>
    <row r="82">
      <c r="A82" s="3" t="inlineStr">
        <is>
          <t>Disclosure of disaggregation of revenue from contracts with customers [line items]</t>
        </is>
      </c>
    </row>
    <row r="83">
      <c r="A83" s="4" t="inlineStr">
        <is>
          <t>Revenue arising from contracts with customers</t>
        </is>
      </c>
      <c r="C83" s="6" t="n">
        <v>36689</v>
      </c>
      <c r="D83" s="6" t="n">
        <v>22540</v>
      </c>
      <c r="E83" s="6" t="n">
        <v>149675</v>
      </c>
      <c r="F83" s="6" t="n">
        <v>93641</v>
      </c>
    </row>
    <row r="84">
      <c r="A84" s="4" t="inlineStr">
        <is>
          <t>Operating segments [member] | External customers [member] | Europe [member] | Automobile business [member]</t>
        </is>
      </c>
    </row>
    <row r="85">
      <c r="A85" s="3" t="inlineStr">
        <is>
          <t>Disclosure of disaggregation of revenue from contracts with customers [line items]</t>
        </is>
      </c>
    </row>
    <row r="86">
      <c r="A86" s="4" t="inlineStr">
        <is>
          <t>Revenue arising from contracts with customers</t>
        </is>
      </c>
      <c r="C86" s="6" t="n">
        <v>66695</v>
      </c>
      <c r="D86" s="6" t="n">
        <v>76339</v>
      </c>
      <c r="E86" s="6" t="n">
        <v>238051</v>
      </c>
      <c r="F86" s="6" t="n">
        <v>213196</v>
      </c>
    </row>
    <row r="87">
      <c r="A87" s="4" t="inlineStr">
        <is>
          <t>Operating segments [member] | External customers [member] | Europe [member] | Financial services business [member]</t>
        </is>
      </c>
    </row>
    <row r="88">
      <c r="A88" s="3" t="inlineStr">
        <is>
          <t>Disclosure of disaggregation of revenue from contracts with customers [line items]</t>
        </is>
      </c>
    </row>
    <row r="89">
      <c r="A89" s="4" t="inlineStr">
        <is>
          <t>Revenue arising from contracts with customers</t>
        </is>
      </c>
      <c r="C89" s="4" t="inlineStr">
        <is>
          <t xml:space="preserve"> </t>
        </is>
      </c>
      <c r="D89" s="4" t="inlineStr">
        <is>
          <t xml:space="preserve"> </t>
        </is>
      </c>
      <c r="E89" s="4" t="inlineStr">
        <is>
          <t xml:space="preserve"> </t>
        </is>
      </c>
      <c r="F89" s="4" t="inlineStr">
        <is>
          <t xml:space="preserve"> </t>
        </is>
      </c>
    </row>
    <row r="90">
      <c r="A90" s="4" t="inlineStr">
        <is>
          <t>Operating segments [member] | External customers [member] | Europe [member] | Life creation and other businesses [member]</t>
        </is>
      </c>
    </row>
    <row r="91">
      <c r="A91" s="3" t="inlineStr">
        <is>
          <t>Disclosure of disaggregation of revenue from contracts with customers [line items]</t>
        </is>
      </c>
    </row>
    <row r="92">
      <c r="A92" s="4" t="inlineStr">
        <is>
          <t>Revenue arising from contracts with customers</t>
        </is>
      </c>
      <c r="C92" s="6" t="n">
        <v>17545</v>
      </c>
      <c r="D92" s="6" t="n">
        <v>14022</v>
      </c>
      <c r="E92" s="6" t="n">
        <v>51988</v>
      </c>
      <c r="F92" s="6" t="n">
        <v>39724</v>
      </c>
    </row>
    <row r="93">
      <c r="A93" s="4" t="inlineStr">
        <is>
          <t>Operating segments [member] | External customers [member] | Asia [member]</t>
        </is>
      </c>
    </row>
    <row r="94">
      <c r="A94" s="3" t="inlineStr">
        <is>
          <t>Disclosure of disaggregation of revenue from contracts with customers [line items]</t>
        </is>
      </c>
    </row>
    <row r="95">
      <c r="A95" s="4" t="inlineStr">
        <is>
          <t>Revenue arising from contracts with customers</t>
        </is>
      </c>
      <c r="C95" s="6" t="n">
        <v>1036037</v>
      </c>
      <c r="D95" s="6" t="n">
        <v>969170</v>
      </c>
      <c r="E95" s="6" t="n">
        <v>2626930</v>
      </c>
      <c r="F95" s="6" t="n">
        <v>2310148</v>
      </c>
    </row>
    <row r="96">
      <c r="A96" s="4" t="inlineStr">
        <is>
          <t>Operating segments [member] | External customers [member] | Asia [member] | Motorcycle business [member]</t>
        </is>
      </c>
    </row>
    <row r="97">
      <c r="A97" s="3" t="inlineStr">
        <is>
          <t>Disclosure of disaggregation of revenue from contracts with customers [line items]</t>
        </is>
      </c>
    </row>
    <row r="98">
      <c r="A98" s="4" t="inlineStr">
        <is>
          <t>Revenue arising from contracts with customers</t>
        </is>
      </c>
      <c r="C98" s="6" t="n">
        <v>363817</v>
      </c>
      <c r="D98" s="6" t="n">
        <v>335336</v>
      </c>
      <c r="E98" s="6" t="n">
        <v>942846</v>
      </c>
      <c r="F98" s="6" t="n">
        <v>802575</v>
      </c>
    </row>
    <row r="99">
      <c r="A99" s="4" t="inlineStr">
        <is>
          <t>Operating segments [member] | External customers [member] | Asia [member] | Automobile business [member]</t>
        </is>
      </c>
    </row>
    <row r="100">
      <c r="A100" s="3" t="inlineStr">
        <is>
          <t>Disclosure of disaggregation of revenue from contracts with customers [line items]</t>
        </is>
      </c>
    </row>
    <row r="101">
      <c r="A101" s="4" t="inlineStr">
        <is>
          <t>Revenue arising from contracts with customers</t>
        </is>
      </c>
      <c r="C101" s="6" t="n">
        <v>652468</v>
      </c>
      <c r="D101" s="6" t="n">
        <v>621458</v>
      </c>
      <c r="E101" s="6" t="n">
        <v>1636675</v>
      </c>
      <c r="F101" s="6" t="n">
        <v>1472728</v>
      </c>
    </row>
    <row r="102">
      <c r="A102" s="4" t="inlineStr">
        <is>
          <t>Operating segments [member] | External customers [member] | Asia [member] | Financial services business [member]</t>
        </is>
      </c>
    </row>
    <row r="103">
      <c r="A103" s="3" t="inlineStr">
        <is>
          <t>Disclosure of disaggregation of revenue from contracts with customers [line items]</t>
        </is>
      </c>
    </row>
    <row r="104">
      <c r="A104" s="4" t="inlineStr">
        <is>
          <t>Revenue arising from contracts with customers</t>
        </is>
      </c>
      <c r="C104" s="6" t="n">
        <v>17</v>
      </c>
      <c r="D104" s="4" t="inlineStr">
        <is>
          <t xml:space="preserve"> </t>
        </is>
      </c>
      <c r="E104" s="6" t="n">
        <v>30</v>
      </c>
      <c r="F104" s="6" t="n">
        <v>1</v>
      </c>
    </row>
    <row r="105">
      <c r="A105" s="4" t="inlineStr">
        <is>
          <t>Operating segments [member] | External customers [member] | Asia [member] | Life creation and other businesses [member]</t>
        </is>
      </c>
    </row>
    <row r="106">
      <c r="A106" s="3" t="inlineStr">
        <is>
          <t>Disclosure of disaggregation of revenue from contracts with customers [line items]</t>
        </is>
      </c>
    </row>
    <row r="107">
      <c r="A107" s="4" t="inlineStr">
        <is>
          <t>Revenue arising from contracts with customers</t>
        </is>
      </c>
      <c r="C107" s="6" t="n">
        <v>19735</v>
      </c>
      <c r="D107" s="6" t="n">
        <v>12376</v>
      </c>
      <c r="E107" s="6" t="n">
        <v>47379</v>
      </c>
      <c r="F107" s="6" t="n">
        <v>34844</v>
      </c>
    </row>
    <row r="108">
      <c r="A108" s="4" t="inlineStr">
        <is>
          <t>Operating segments [member] | External customers [member] | Other regions [member]</t>
        </is>
      </c>
    </row>
    <row r="109">
      <c r="A109" s="3" t="inlineStr">
        <is>
          <t>Disclosure of disaggregation of revenue from contracts with customers [line items]</t>
        </is>
      </c>
    </row>
    <row r="110">
      <c r="A110" s="4" t="inlineStr">
        <is>
          <t>Revenue arising from contracts with customers</t>
        </is>
      </c>
      <c r="C110" s="6" t="n">
        <v>173498</v>
      </c>
      <c r="D110" s="6" t="n">
        <v>141651</v>
      </c>
      <c r="E110" s="6" t="n">
        <v>482393</v>
      </c>
      <c r="F110" s="6" t="n">
        <v>332089</v>
      </c>
    </row>
    <row r="111">
      <c r="A111" s="4" t="inlineStr">
        <is>
          <t>Operating segments [member] | External customers [member] | Other regions [member] | Motorcycle business [member]</t>
        </is>
      </c>
    </row>
    <row r="112">
      <c r="A112" s="3" t="inlineStr">
        <is>
          <t>Disclosure of disaggregation of revenue from contracts with customers [line items]</t>
        </is>
      </c>
    </row>
    <row r="113">
      <c r="A113" s="4" t="inlineStr">
        <is>
          <t>Revenue arising from contracts with customers</t>
        </is>
      </c>
      <c r="C113" s="6" t="n">
        <v>89278</v>
      </c>
      <c r="D113" s="6" t="n">
        <v>64525</v>
      </c>
      <c r="E113" s="6" t="n">
        <v>252477</v>
      </c>
      <c r="F113" s="6" t="n">
        <v>152863</v>
      </c>
    </row>
    <row r="114">
      <c r="A114" s="4" t="inlineStr">
        <is>
          <t>Operating segments [member] | External customers [member] | Other regions [member] | Automobile business [member]</t>
        </is>
      </c>
    </row>
    <row r="115">
      <c r="A115" s="3" t="inlineStr">
        <is>
          <t>Disclosure of disaggregation of revenue from contracts with customers [line items]</t>
        </is>
      </c>
    </row>
    <row r="116">
      <c r="A116" s="4" t="inlineStr">
        <is>
          <t>Revenue arising from contracts with customers</t>
        </is>
      </c>
      <c r="C116" s="6" t="n">
        <v>77448</v>
      </c>
      <c r="D116" s="6" t="n">
        <v>72275</v>
      </c>
      <c r="E116" s="6" t="n">
        <v>212109</v>
      </c>
      <c r="F116" s="6" t="n">
        <v>167147</v>
      </c>
    </row>
    <row r="117">
      <c r="A117" s="4" t="inlineStr">
        <is>
          <t>Operating segments [member] | External customers [member] | Other regions [member] | Financial services business [member]</t>
        </is>
      </c>
    </row>
    <row r="118">
      <c r="A118" s="3" t="inlineStr">
        <is>
          <t>Disclosure of disaggregation of revenue from contracts with customers [line items]</t>
        </is>
      </c>
    </row>
    <row r="119">
      <c r="A119" s="4" t="inlineStr">
        <is>
          <t>Revenue arising from contracts with customers</t>
        </is>
      </c>
      <c r="C119" s="4" t="inlineStr">
        <is>
          <t xml:space="preserve"> </t>
        </is>
      </c>
      <c r="D119" s="4" t="inlineStr">
        <is>
          <t xml:space="preserve"> </t>
        </is>
      </c>
      <c r="E119" s="4" t="inlineStr">
        <is>
          <t xml:space="preserve"> </t>
        </is>
      </c>
      <c r="F119" s="4" t="inlineStr">
        <is>
          <t xml:space="preserve"> </t>
        </is>
      </c>
    </row>
    <row r="120">
      <c r="A120" s="4" t="inlineStr">
        <is>
          <t>Operating segments [member] | External customers [member] | Other regions [member] | Life creation and other businesses [member]</t>
        </is>
      </c>
    </row>
    <row r="121">
      <c r="A121" s="3" t="inlineStr">
        <is>
          <t>Disclosure of disaggregation of revenue from contracts with customers [line items]</t>
        </is>
      </c>
    </row>
    <row r="122">
      <c r="A122" s="4" t="inlineStr">
        <is>
          <t>Revenue arising from contracts with customers</t>
        </is>
      </c>
      <c r="C122" s="5" t="n">
        <v>6772</v>
      </c>
      <c r="D122" s="5" t="n">
        <v>4851</v>
      </c>
      <c r="E122" s="5" t="n">
        <v>17807</v>
      </c>
      <c r="F122" s="5" t="n">
        <v>12079</v>
      </c>
    </row>
    <row r="123"/>
    <row r="124">
      <c r="A124" s="4" t="inlineStr">
        <is>
          <t>[1]</t>
        </is>
      </c>
      <c r="B124" s="4" t="inlineStr">
        <is>
          <t>Revenue arising from the other sources primarily includes lease revenues recognized under IFRS 16 and interest recognized under IFRS 9.</t>
        </is>
      </c>
    </row>
  </sheetData>
  <mergeCells count="5">
    <mergeCell ref="A1:B2"/>
    <mergeCell ref="C1:D1"/>
    <mergeCell ref="E1:F1"/>
    <mergeCell ref="A123:E123"/>
    <mergeCell ref="B124:E1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 Additional Information (Detail) - JPY (¥) ¥ in Millions</t>
        </is>
      </c>
      <c r="B1" s="2" t="inlineStr">
        <is>
          <t>9 Months Ended</t>
        </is>
      </c>
      <c r="C1" s="2" t="inlineStr">
        <is>
          <t>12 Months Ended</t>
        </is>
      </c>
    </row>
    <row r="2">
      <c r="B2" s="2" t="inlineStr">
        <is>
          <t>Dec. 31, 2021</t>
        </is>
      </c>
      <c r="C2" s="2" t="inlineStr">
        <is>
          <t>Mar. 31, 2021</t>
        </is>
      </c>
    </row>
    <row r="3">
      <c r="A3" s="3" t="inlineStr">
        <is>
          <t>Disclosure of fair value measurement of assets [abstract]</t>
        </is>
      </c>
    </row>
    <row r="4">
      <c r="A4" s="4" t="inlineStr">
        <is>
          <t>Percentage of auction rate securities guaranteed by government</t>
        </is>
      </c>
      <c r="B4" s="4" t="inlineStr">
        <is>
          <t>95.00%</t>
        </is>
      </c>
    </row>
    <row r="5">
      <c r="A5" s="4" t="inlineStr">
        <is>
          <t>Transfers out of Level 1 into Level 2 of fair value hierarchy</t>
        </is>
      </c>
      <c r="B5" s="5" t="n">
        <v>0</v>
      </c>
      <c r="C5" s="5" t="n">
        <v>0</v>
      </c>
    </row>
    <row r="6">
      <c r="A6" s="4" t="inlineStr">
        <is>
          <t>Transfers out of Level 2 into Level 1 of fair value hierarchy</t>
        </is>
      </c>
      <c r="B6" s="5" t="n">
        <v>0</v>
      </c>
      <c r="C6"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 - JPY (¥) ¥ in Millions</t>
        </is>
      </c>
      <c r="B1" s="2" t="inlineStr">
        <is>
          <t>Dec. 31, 2021</t>
        </is>
      </c>
      <c r="C1" s="2" t="inlineStr">
        <is>
          <t>Mar. 31, 2021</t>
        </is>
      </c>
    </row>
    <row r="2">
      <c r="A2" s="4" t="inlineStr">
        <is>
          <t>Debt securities [member]</t>
        </is>
      </c>
    </row>
    <row r="3">
      <c r="A3" s="3" t="inlineStr">
        <is>
          <t>Disclosures of fair value of financial assets and financial liabilities at amortized cost [Line items]</t>
        </is>
      </c>
    </row>
    <row r="4">
      <c r="A4" s="4" t="inlineStr">
        <is>
          <t>Other financial assets</t>
        </is>
      </c>
      <c r="B4" s="5" t="n">
        <v>214237</v>
      </c>
      <c r="C4" s="5" t="n">
        <v>173302</v>
      </c>
    </row>
    <row r="5">
      <c r="A5" s="4" t="inlineStr">
        <is>
          <t>Measured at fair value on a recurring basis [member]</t>
        </is>
      </c>
    </row>
    <row r="6">
      <c r="A6" s="3" t="inlineStr">
        <is>
          <t>Disclosures of fair value of financial assets and financial liabilities at amortized cost [Line items]</t>
        </is>
      </c>
    </row>
    <row r="7">
      <c r="A7" s="4" t="inlineStr">
        <is>
          <t>Other financial assets</t>
        </is>
      </c>
      <c r="B7" s="6" t="n">
        <v>682839</v>
      </c>
      <c r="C7" s="6" t="n">
        <v>531640</v>
      </c>
    </row>
    <row r="8">
      <c r="A8" s="4" t="inlineStr">
        <is>
          <t>Other financial liabilities</t>
        </is>
      </c>
      <c r="B8" s="6" t="n">
        <v>63823</v>
      </c>
      <c r="C8" s="6" t="n">
        <v>82256</v>
      </c>
    </row>
    <row r="9">
      <c r="A9" s="4" t="inlineStr">
        <is>
          <t>Measured at fair value on a recurring basis [member] | Financial liabilities measured at fair value through profit or loss [member] | Foreign exchange instruments [member]</t>
        </is>
      </c>
    </row>
    <row r="10">
      <c r="A10" s="3" t="inlineStr">
        <is>
          <t>Disclosures of fair value of financial assets and financial liabilities at amortized cost [Line items]</t>
        </is>
      </c>
    </row>
    <row r="11">
      <c r="A11" s="4" t="inlineStr">
        <is>
          <t>Other financial liabilities</t>
        </is>
      </c>
      <c r="B11" s="6" t="n">
        <v>28128</v>
      </c>
      <c r="C11" s="6" t="n">
        <v>17343</v>
      </c>
    </row>
    <row r="12">
      <c r="A12" s="4" t="inlineStr">
        <is>
          <t>Measured at fair value on a recurring basis [member] | Financial liabilities measured at fair value through profit or loss [member] | Interest rate instruments [member]</t>
        </is>
      </c>
    </row>
    <row r="13">
      <c r="A13" s="3" t="inlineStr">
        <is>
          <t>Disclosures of fair value of financial assets and financial liabilities at amortized cost [Line items]</t>
        </is>
      </c>
    </row>
    <row r="14">
      <c r="A14" s="4" t="inlineStr">
        <is>
          <t>Other financial liabilities</t>
        </is>
      </c>
      <c r="B14" s="6" t="n">
        <v>35695</v>
      </c>
      <c r="C14" s="6" t="n">
        <v>64913</v>
      </c>
    </row>
    <row r="15">
      <c r="A15" s="4" t="inlineStr">
        <is>
          <t>Measured at fair value on a recurring basis [member] | Financial liabilities measured at fair value through profit or loss [member] | Derivatives [member]</t>
        </is>
      </c>
    </row>
    <row r="16">
      <c r="A16" s="3" t="inlineStr">
        <is>
          <t>Disclosures of fair value of financial assets and financial liabilities at amortized cost [Line items]</t>
        </is>
      </c>
    </row>
    <row r="17">
      <c r="A17" s="4" t="inlineStr">
        <is>
          <t>Other financial liabilities</t>
        </is>
      </c>
      <c r="B17" s="6" t="n">
        <v>63823</v>
      </c>
      <c r="C17" s="6" t="n">
        <v>82256</v>
      </c>
    </row>
    <row r="18">
      <c r="A18" s="4" t="inlineStr">
        <is>
          <t>Measured at fair value on a recurring basis [member] | Financial assets measured at fair value through profit or loss [member] | Foreign exchange instruments [member]</t>
        </is>
      </c>
    </row>
    <row r="19">
      <c r="A19" s="3" t="inlineStr">
        <is>
          <t>Disclosures of fair value of financial assets and financial liabilities at amortized cost [Line items]</t>
        </is>
      </c>
    </row>
    <row r="20">
      <c r="A20" s="4" t="inlineStr">
        <is>
          <t>Other financial assets</t>
        </is>
      </c>
      <c r="B20" s="6" t="n">
        <v>27718</v>
      </c>
      <c r="C20" s="6" t="n">
        <v>43782</v>
      </c>
    </row>
    <row r="21">
      <c r="A21" s="4" t="inlineStr">
        <is>
          <t>Measured at fair value on a recurring basis [member] | Financial assets measured at fair value through profit or loss [member] | Interest rate instruments [member]</t>
        </is>
      </c>
    </row>
    <row r="22">
      <c r="A22" s="3" t="inlineStr">
        <is>
          <t>Disclosures of fair value of financial assets and financial liabilities at amortized cost [Line items]</t>
        </is>
      </c>
    </row>
    <row r="23">
      <c r="A23" s="4" t="inlineStr">
        <is>
          <t>Other financial assets</t>
        </is>
      </c>
      <c r="B23" s="6" t="n">
        <v>59913</v>
      </c>
      <c r="C23" s="6" t="n">
        <v>60367</v>
      </c>
    </row>
    <row r="24">
      <c r="A24" s="4" t="inlineStr">
        <is>
          <t>Measured at fair value on a recurring basis [member] | Financial assets measured at fair value through profit or loss [member] | Other [member]</t>
        </is>
      </c>
    </row>
    <row r="25">
      <c r="A25" s="3" t="inlineStr">
        <is>
          <t>Disclosures of fair value of financial assets and financial liabilities at amortized cost [Line items]</t>
        </is>
      </c>
    </row>
    <row r="26">
      <c r="A26" s="4" t="inlineStr">
        <is>
          <t>Other financial assets</t>
        </is>
      </c>
      <c r="B26" s="6" t="n">
        <v>4607</v>
      </c>
      <c r="C26" s="6" t="n">
        <v>4829</v>
      </c>
    </row>
    <row r="27">
      <c r="A27" s="4" t="inlineStr">
        <is>
          <t>Measured at fair value on a recurring basis [member] | Financial assets measured at fair value through profit or loss [member] | Derivatives [member]</t>
        </is>
      </c>
    </row>
    <row r="28">
      <c r="A28" s="3" t="inlineStr">
        <is>
          <t>Disclosures of fair value of financial assets and financial liabilities at amortized cost [Line items]</t>
        </is>
      </c>
    </row>
    <row r="29">
      <c r="A29" s="4" t="inlineStr">
        <is>
          <t>Other financial assets</t>
        </is>
      </c>
      <c r="B29" s="6" t="n">
        <v>92238</v>
      </c>
      <c r="C29" s="6" t="n">
        <v>108978</v>
      </c>
    </row>
    <row r="30">
      <c r="A30" s="4" t="inlineStr">
        <is>
          <t>Measured at fair value on a recurring basis [member] | Financial assets measured at fair value through profit or loss [member] | Debt securities [member]</t>
        </is>
      </c>
    </row>
    <row r="31">
      <c r="A31" s="3" t="inlineStr">
        <is>
          <t>Disclosures of fair value of financial assets and financial liabilities at amortized cost [Line items]</t>
        </is>
      </c>
    </row>
    <row r="32">
      <c r="A32" s="4" t="inlineStr">
        <is>
          <t>Other financial assets</t>
        </is>
      </c>
      <c r="B32" s="6" t="n">
        <v>101211</v>
      </c>
      <c r="C32" s="6" t="n">
        <v>68323</v>
      </c>
    </row>
    <row r="33">
      <c r="A33" s="4" t="inlineStr">
        <is>
          <t>Measured at fair value on a recurring basis [member] | Financial assets measured at fair value through other comprehensive income [member] | Debt securities [member]</t>
        </is>
      </c>
    </row>
    <row r="34">
      <c r="A34" s="3" t="inlineStr">
        <is>
          <t>Disclosures of fair value of financial assets and financial liabilities at amortized cost [Line items]</t>
        </is>
      </c>
    </row>
    <row r="35">
      <c r="A35" s="4" t="inlineStr">
        <is>
          <t>Other financial assets</t>
        </is>
      </c>
      <c r="B35" s="6" t="n">
        <v>17627</v>
      </c>
      <c r="C35" s="6" t="n">
        <v>10134</v>
      </c>
    </row>
    <row r="36">
      <c r="A36" s="4" t="inlineStr">
        <is>
          <t>Measured at fair value on a recurring basis [member] | Financial assets measured at fair value through other comprehensive income [member] | Equity securities [member]</t>
        </is>
      </c>
    </row>
    <row r="37">
      <c r="A37" s="3" t="inlineStr">
        <is>
          <t>Disclosures of fair value of financial assets and financial liabilities at amortized cost [Line items]</t>
        </is>
      </c>
    </row>
    <row r="38">
      <c r="A38" s="4" t="inlineStr">
        <is>
          <t>Other financial assets</t>
        </is>
      </c>
      <c r="B38" s="6" t="n">
        <v>471763</v>
      </c>
      <c r="C38" s="6" t="n">
        <v>344205</v>
      </c>
    </row>
    <row r="39">
      <c r="A39" s="4" t="inlineStr">
        <is>
          <t>Measured at fair value on a recurring basis [member] | Level 1 [member]</t>
        </is>
      </c>
    </row>
    <row r="40">
      <c r="A40" s="3" t="inlineStr">
        <is>
          <t>Disclosures of fair value of financial assets and financial liabilities at amortized cost [Line items]</t>
        </is>
      </c>
    </row>
    <row r="41">
      <c r="A41" s="4" t="inlineStr">
        <is>
          <t>Other financial assets</t>
        </is>
      </c>
      <c r="B41" s="6" t="n">
        <v>394743</v>
      </c>
      <c r="C41" s="6" t="n">
        <v>260725</v>
      </c>
    </row>
    <row r="42">
      <c r="A42" s="4" t="inlineStr">
        <is>
          <t>Other financial liabilities</t>
        </is>
      </c>
      <c r="B42" s="4" t="inlineStr">
        <is>
          <t xml:space="preserve"> </t>
        </is>
      </c>
      <c r="C42" s="4" t="inlineStr">
        <is>
          <t xml:space="preserve"> </t>
        </is>
      </c>
    </row>
    <row r="43">
      <c r="A43" s="4" t="inlineStr">
        <is>
          <t>Measured at fair value on a recurring basis [member] | Level 1 [member] | Financial liabilities measured at fair value through profit or loss [member] | Foreign exchange instruments [member]</t>
        </is>
      </c>
    </row>
    <row r="44">
      <c r="A44" s="3" t="inlineStr">
        <is>
          <t>Disclosures of fair value of financial assets and financial liabilities at amortized cost [Line items]</t>
        </is>
      </c>
    </row>
    <row r="45">
      <c r="A45" s="4" t="inlineStr">
        <is>
          <t>Other financial liabilities</t>
        </is>
      </c>
      <c r="B45" s="4" t="inlineStr">
        <is>
          <t xml:space="preserve"> </t>
        </is>
      </c>
      <c r="C45" s="4" t="inlineStr">
        <is>
          <t xml:space="preserve"> </t>
        </is>
      </c>
    </row>
    <row r="46">
      <c r="A46" s="4" t="inlineStr">
        <is>
          <t>Measured at fair value on a recurring basis [member] | Level 1 [member] | Financial liabilities measured at fair value through profit or loss [member] | Interest rate instruments [member]</t>
        </is>
      </c>
    </row>
    <row r="47">
      <c r="A47" s="3" t="inlineStr">
        <is>
          <t>Disclosures of fair value of financial assets and financial liabilities at amortized cost [Line items]</t>
        </is>
      </c>
    </row>
    <row r="48">
      <c r="A48" s="4" t="inlineStr">
        <is>
          <t>Other financial liabilities</t>
        </is>
      </c>
      <c r="B48" s="4" t="inlineStr">
        <is>
          <t xml:space="preserve"> </t>
        </is>
      </c>
      <c r="C48" s="4" t="inlineStr">
        <is>
          <t xml:space="preserve"> </t>
        </is>
      </c>
    </row>
    <row r="49">
      <c r="A49" s="4" t="inlineStr">
        <is>
          <t>Measured at fair value on a recurring basis [member] | Level 1 [member] | Financial liabilities measured at fair value through profit or loss [member] | Derivatives [member]</t>
        </is>
      </c>
    </row>
    <row r="50">
      <c r="A50" s="3" t="inlineStr">
        <is>
          <t>Disclosures of fair value of financial assets and financial liabilities at amortized cost [Line items]</t>
        </is>
      </c>
    </row>
    <row r="51">
      <c r="A51" s="4" t="inlineStr">
        <is>
          <t>Other financial liabilities</t>
        </is>
      </c>
      <c r="B51" s="4" t="inlineStr">
        <is>
          <t xml:space="preserve"> </t>
        </is>
      </c>
      <c r="C51" s="4" t="inlineStr">
        <is>
          <t xml:space="preserve"> </t>
        </is>
      </c>
    </row>
    <row r="52">
      <c r="A52" s="4" t="inlineStr">
        <is>
          <t>Measured at fair value on a recurring basis [member] | Level 1 [member] | Financial assets measured at fair value through profit or loss [member] | Foreign exchange instruments [member]</t>
        </is>
      </c>
    </row>
    <row r="53">
      <c r="A53" s="3" t="inlineStr">
        <is>
          <t>Disclosures of fair value of financial assets and financial liabilities at amortized cost [Line items]</t>
        </is>
      </c>
    </row>
    <row r="54">
      <c r="A54" s="4" t="inlineStr">
        <is>
          <t>Other financial assets</t>
        </is>
      </c>
      <c r="B54" s="4" t="inlineStr">
        <is>
          <t xml:space="preserve"> </t>
        </is>
      </c>
      <c r="C54" s="4" t="inlineStr">
        <is>
          <t xml:space="preserve"> </t>
        </is>
      </c>
    </row>
    <row r="55">
      <c r="A55" s="4" t="inlineStr">
        <is>
          <t>Measured at fair value on a recurring basis [member] | Level 1 [member] | Financial assets measured at fair value through profit or loss [member] | Interest rate instruments [member]</t>
        </is>
      </c>
    </row>
    <row r="56">
      <c r="A56" s="3" t="inlineStr">
        <is>
          <t>Disclosures of fair value of financial assets and financial liabilities at amortized cost [Line items]</t>
        </is>
      </c>
    </row>
    <row r="57">
      <c r="A57" s="4" t="inlineStr">
        <is>
          <t>Other financial assets</t>
        </is>
      </c>
      <c r="B57" s="4" t="inlineStr">
        <is>
          <t xml:space="preserve"> </t>
        </is>
      </c>
      <c r="C57" s="4" t="inlineStr">
        <is>
          <t xml:space="preserve"> </t>
        </is>
      </c>
    </row>
    <row r="58">
      <c r="A58" s="4" t="inlineStr">
        <is>
          <t>Measured at fair value on a recurring basis [member] | Level 1 [member] | Financial assets measured at fair value through profit or loss [member] | Other [member]</t>
        </is>
      </c>
    </row>
    <row r="59">
      <c r="A59" s="3" t="inlineStr">
        <is>
          <t>Disclosures of fair value of financial assets and financial liabilities at amortized cost [Line items]</t>
        </is>
      </c>
    </row>
    <row r="60">
      <c r="A60" s="4" t="inlineStr">
        <is>
          <t>Other financial assets</t>
        </is>
      </c>
      <c r="B60" s="4" t="inlineStr">
        <is>
          <t xml:space="preserve"> </t>
        </is>
      </c>
      <c r="C60" s="4" t="inlineStr">
        <is>
          <t xml:space="preserve"> </t>
        </is>
      </c>
    </row>
    <row r="61">
      <c r="A61" s="4" t="inlineStr">
        <is>
          <t>Measured at fair value on a recurring basis [member] | Level 1 [member] | Financial assets measured at fair value through profit or loss [member] | Derivatives [member]</t>
        </is>
      </c>
    </row>
    <row r="62">
      <c r="A62" s="3" t="inlineStr">
        <is>
          <t>Disclosures of fair value of financial assets and financial liabilities at amortized cost [Line items]</t>
        </is>
      </c>
    </row>
    <row r="63">
      <c r="A63" s="4" t="inlineStr">
        <is>
          <t>Other financial assets</t>
        </is>
      </c>
      <c r="B63" s="4" t="inlineStr">
        <is>
          <t xml:space="preserve"> </t>
        </is>
      </c>
      <c r="C63" s="4" t="inlineStr">
        <is>
          <t xml:space="preserve"> </t>
        </is>
      </c>
    </row>
    <row r="64">
      <c r="A64" s="4" t="inlineStr">
        <is>
          <t>Measured at fair value on a recurring basis [member] | Level 1 [member] | Financial assets measured at fair value through profit or loss [member] | Debt securities [member]</t>
        </is>
      </c>
    </row>
    <row r="65">
      <c r="A65" s="3" t="inlineStr">
        <is>
          <t>Disclosures of fair value of financial assets and financial liabilities at amortized cost [Line items]</t>
        </is>
      </c>
    </row>
    <row r="66">
      <c r="A66" s="4" t="inlineStr">
        <is>
          <t>Other financial assets</t>
        </is>
      </c>
      <c r="B66" s="6" t="n">
        <v>41997</v>
      </c>
      <c r="C66" s="6" t="n">
        <v>26570</v>
      </c>
    </row>
    <row r="67">
      <c r="A67" s="4" t="inlineStr">
        <is>
          <t>Measured at fair value on a recurring basis [member] | Level 1 [member] | Financial assets measured at fair value through other comprehensive income [member] | Debt securities [member]</t>
        </is>
      </c>
    </row>
    <row r="68">
      <c r="A68" s="3" t="inlineStr">
        <is>
          <t>Disclosures of fair value of financial assets and financial liabilities at amortized cost [Line items]</t>
        </is>
      </c>
    </row>
    <row r="69">
      <c r="A69" s="4" t="inlineStr">
        <is>
          <t>Other financial assets</t>
        </is>
      </c>
      <c r="B69" s="4" t="inlineStr">
        <is>
          <t xml:space="preserve"> </t>
        </is>
      </c>
      <c r="C69" s="4" t="inlineStr">
        <is>
          <t xml:space="preserve"> </t>
        </is>
      </c>
    </row>
    <row r="70">
      <c r="A70" s="4" t="inlineStr">
        <is>
          <t>Measured at fair value on a recurring basis [member] | Level 1 [member] | Financial assets measured at fair value through other comprehensive income [member] | Equity securities [member]</t>
        </is>
      </c>
    </row>
    <row r="71">
      <c r="A71" s="3" t="inlineStr">
        <is>
          <t>Disclosures of fair value of financial assets and financial liabilities at amortized cost [Line items]</t>
        </is>
      </c>
    </row>
    <row r="72">
      <c r="A72" s="4" t="inlineStr">
        <is>
          <t>Other financial assets</t>
        </is>
      </c>
      <c r="B72" s="6" t="n">
        <v>352746</v>
      </c>
      <c r="C72" s="6" t="n">
        <v>234155</v>
      </c>
    </row>
    <row r="73">
      <c r="A73" s="4" t="inlineStr">
        <is>
          <t>Measured at fair value on a recurring basis [member] | Level 2 [member]</t>
        </is>
      </c>
    </row>
    <row r="74">
      <c r="A74" s="3" t="inlineStr">
        <is>
          <t>Disclosures of fair value of financial assets and financial liabilities at amortized cost [Line items]</t>
        </is>
      </c>
    </row>
    <row r="75">
      <c r="A75" s="4" t="inlineStr">
        <is>
          <t>Other financial assets</t>
        </is>
      </c>
      <c r="B75" s="6" t="n">
        <v>160100</v>
      </c>
      <c r="C75" s="6" t="n">
        <v>150722</v>
      </c>
    </row>
    <row r="76">
      <c r="A76" s="4" t="inlineStr">
        <is>
          <t>Other financial liabilities</t>
        </is>
      </c>
      <c r="B76" s="6" t="n">
        <v>63823</v>
      </c>
      <c r="C76" s="6" t="n">
        <v>82256</v>
      </c>
    </row>
    <row r="77">
      <c r="A77" s="4" t="inlineStr">
        <is>
          <t>Measured at fair value on a recurring basis [member] | Level 2 [member] | Financial liabilities measured at fair value through profit or loss [member] | Foreign exchange instruments [member]</t>
        </is>
      </c>
    </row>
    <row r="78">
      <c r="A78" s="3" t="inlineStr">
        <is>
          <t>Disclosures of fair value of financial assets and financial liabilities at amortized cost [Line items]</t>
        </is>
      </c>
    </row>
    <row r="79">
      <c r="A79" s="4" t="inlineStr">
        <is>
          <t>Other financial liabilities</t>
        </is>
      </c>
      <c r="B79" s="6" t="n">
        <v>28128</v>
      </c>
      <c r="C79" s="6" t="n">
        <v>17343</v>
      </c>
    </row>
    <row r="80">
      <c r="A80" s="4" t="inlineStr">
        <is>
          <t>Measured at fair value on a recurring basis [member] | Level 2 [member] | Financial liabilities measured at fair value through profit or loss [member] | Interest rate instruments [member]</t>
        </is>
      </c>
    </row>
    <row r="81">
      <c r="A81" s="3" t="inlineStr">
        <is>
          <t>Disclosures of fair value of financial assets and financial liabilities at amortized cost [Line items]</t>
        </is>
      </c>
    </row>
    <row r="82">
      <c r="A82" s="4" t="inlineStr">
        <is>
          <t>Other financial liabilities</t>
        </is>
      </c>
      <c r="B82" s="6" t="n">
        <v>35695</v>
      </c>
      <c r="C82" s="6" t="n">
        <v>64913</v>
      </c>
    </row>
    <row r="83">
      <c r="A83" s="4" t="inlineStr">
        <is>
          <t>Measured at fair value on a recurring basis [member] | Level 2 [member] | Financial liabilities measured at fair value through profit or loss [member] | Derivatives [member]</t>
        </is>
      </c>
    </row>
    <row r="84">
      <c r="A84" s="3" t="inlineStr">
        <is>
          <t>Disclosures of fair value of financial assets and financial liabilities at amortized cost [Line items]</t>
        </is>
      </c>
    </row>
    <row r="85">
      <c r="A85" s="4" t="inlineStr">
        <is>
          <t>Other financial liabilities</t>
        </is>
      </c>
      <c r="B85" s="6" t="n">
        <v>63823</v>
      </c>
      <c r="C85" s="6" t="n">
        <v>82256</v>
      </c>
    </row>
    <row r="86">
      <c r="A86" s="4" t="inlineStr">
        <is>
          <t>Measured at fair value on a recurring basis [member] | Level 2 [member] | Financial assets measured at fair value through profit or loss [member] | Foreign exchange instruments [member]</t>
        </is>
      </c>
    </row>
    <row r="87">
      <c r="A87" s="3" t="inlineStr">
        <is>
          <t>Disclosures of fair value of financial assets and financial liabilities at amortized cost [Line items]</t>
        </is>
      </c>
    </row>
    <row r="88">
      <c r="A88" s="4" t="inlineStr">
        <is>
          <t>Other financial assets</t>
        </is>
      </c>
      <c r="B88" s="6" t="n">
        <v>27718</v>
      </c>
      <c r="C88" s="6" t="n">
        <v>43782</v>
      </c>
    </row>
    <row r="89">
      <c r="A89" s="4" t="inlineStr">
        <is>
          <t>Measured at fair value on a recurring basis [member] | Level 2 [member] | Financial assets measured at fair value through profit or loss [member] | Interest rate instruments [member]</t>
        </is>
      </c>
    </row>
    <row r="90">
      <c r="A90" s="3" t="inlineStr">
        <is>
          <t>Disclosures of fair value of financial assets and financial liabilities at amortized cost [Line items]</t>
        </is>
      </c>
    </row>
    <row r="91">
      <c r="A91" s="4" t="inlineStr">
        <is>
          <t>Other financial assets</t>
        </is>
      </c>
      <c r="B91" s="6" t="n">
        <v>59913</v>
      </c>
      <c r="C91" s="6" t="n">
        <v>60367</v>
      </c>
    </row>
    <row r="92">
      <c r="A92" s="4" t="inlineStr">
        <is>
          <t>Measured at fair value on a recurring basis [member] | Level 2 [member] | Financial assets measured at fair value through profit or loss [member] | Other [member]</t>
        </is>
      </c>
    </row>
    <row r="93">
      <c r="A93" s="3" t="inlineStr">
        <is>
          <t>Disclosures of fair value of financial assets and financial liabilities at amortized cost [Line items]</t>
        </is>
      </c>
    </row>
    <row r="94">
      <c r="A94" s="4" t="inlineStr">
        <is>
          <t>Other financial assets</t>
        </is>
      </c>
      <c r="B94" s="4" t="inlineStr">
        <is>
          <t xml:space="preserve"> </t>
        </is>
      </c>
      <c r="C94" s="4" t="inlineStr">
        <is>
          <t xml:space="preserve"> </t>
        </is>
      </c>
    </row>
    <row r="95">
      <c r="A95" s="4" t="inlineStr">
        <is>
          <t>Measured at fair value on a recurring basis [member] | Level 2 [member] | Financial assets measured at fair value through profit or loss [member] | Derivatives [member]</t>
        </is>
      </c>
    </row>
    <row r="96">
      <c r="A96" s="3" t="inlineStr">
        <is>
          <t>Disclosures of fair value of financial assets and financial liabilities at amortized cost [Line items]</t>
        </is>
      </c>
    </row>
    <row r="97">
      <c r="A97" s="4" t="inlineStr">
        <is>
          <t>Other financial assets</t>
        </is>
      </c>
      <c r="B97" s="6" t="n">
        <v>87631</v>
      </c>
      <c r="C97" s="6" t="n">
        <v>104149</v>
      </c>
    </row>
    <row r="98">
      <c r="A98" s="4" t="inlineStr">
        <is>
          <t>Measured at fair value on a recurring basis [member] | Level 2 [member] | Financial assets measured at fair value through profit or loss [member] | Debt securities [member]</t>
        </is>
      </c>
    </row>
    <row r="99">
      <c r="A99" s="3" t="inlineStr">
        <is>
          <t>Disclosures of fair value of financial assets and financial liabilities at amortized cost [Line items]</t>
        </is>
      </c>
    </row>
    <row r="100">
      <c r="A100" s="4" t="inlineStr">
        <is>
          <t>Other financial assets</t>
        </is>
      </c>
      <c r="B100" s="6" t="n">
        <v>54842</v>
      </c>
      <c r="C100" s="6" t="n">
        <v>36439</v>
      </c>
    </row>
    <row r="101">
      <c r="A101" s="4" t="inlineStr">
        <is>
          <t>Measured at fair value on a recurring basis [member] | Level 2 [member] | Financial assets measured at fair value through other comprehensive income [member] | Debt securities [member]</t>
        </is>
      </c>
    </row>
    <row r="102">
      <c r="A102" s="3" t="inlineStr">
        <is>
          <t>Disclosures of fair value of financial assets and financial liabilities at amortized cost [Line items]</t>
        </is>
      </c>
    </row>
    <row r="103">
      <c r="A103" s="4" t="inlineStr">
        <is>
          <t>Other financial assets</t>
        </is>
      </c>
      <c r="B103" s="6" t="n">
        <v>17627</v>
      </c>
      <c r="C103" s="6" t="n">
        <v>10134</v>
      </c>
    </row>
    <row r="104">
      <c r="A104" s="4" t="inlineStr">
        <is>
          <t>Measured at fair value on a recurring basis [member] | Level 2 [member] | Financial assets measured at fair value through other comprehensive income [member] | Equity securities [member]</t>
        </is>
      </c>
    </row>
    <row r="105">
      <c r="A105" s="3" t="inlineStr">
        <is>
          <t>Disclosures of fair value of financial assets and financial liabilities at amortized cost [Line items]</t>
        </is>
      </c>
    </row>
    <row r="106">
      <c r="A106" s="4" t="inlineStr">
        <is>
          <t>Other financial assets</t>
        </is>
      </c>
      <c r="B106" s="4" t="inlineStr">
        <is>
          <t xml:space="preserve"> </t>
        </is>
      </c>
      <c r="C106" s="4" t="inlineStr">
        <is>
          <t xml:space="preserve"> </t>
        </is>
      </c>
    </row>
    <row r="107">
      <c r="A107" s="4" t="inlineStr">
        <is>
          <t>Measured at fair value on a recurring basis [member] | Level 3 [member]</t>
        </is>
      </c>
    </row>
    <row r="108">
      <c r="A108" s="3" t="inlineStr">
        <is>
          <t>Disclosures of fair value of financial assets and financial liabilities at amortized cost [Line items]</t>
        </is>
      </c>
    </row>
    <row r="109">
      <c r="A109" s="4" t="inlineStr">
        <is>
          <t>Other financial assets</t>
        </is>
      </c>
      <c r="B109" s="6" t="n">
        <v>127996</v>
      </c>
      <c r="C109" s="6" t="n">
        <v>120193</v>
      </c>
    </row>
    <row r="110">
      <c r="A110" s="4" t="inlineStr">
        <is>
          <t>Other financial liabilities</t>
        </is>
      </c>
      <c r="B110" s="4" t="inlineStr">
        <is>
          <t xml:space="preserve"> </t>
        </is>
      </c>
      <c r="C110" s="4" t="inlineStr">
        <is>
          <t xml:space="preserve"> </t>
        </is>
      </c>
    </row>
    <row r="111">
      <c r="A111" s="4" t="inlineStr">
        <is>
          <t>Measured at fair value on a recurring basis [member] | Level 3 [member] | Financial liabilities measured at fair value through profit or loss [member] | Foreign exchange instruments [member]</t>
        </is>
      </c>
    </row>
    <row r="112">
      <c r="A112" s="3" t="inlineStr">
        <is>
          <t>Disclosures of fair value of financial assets and financial liabilities at amortized cost [Line items]</t>
        </is>
      </c>
    </row>
    <row r="113">
      <c r="A113" s="4" t="inlineStr">
        <is>
          <t>Other financial liabilities</t>
        </is>
      </c>
      <c r="B113" s="4" t="inlineStr">
        <is>
          <t xml:space="preserve"> </t>
        </is>
      </c>
      <c r="C113" s="4" t="inlineStr">
        <is>
          <t xml:space="preserve"> </t>
        </is>
      </c>
    </row>
    <row r="114">
      <c r="A114" s="4" t="inlineStr">
        <is>
          <t>Measured at fair value on a recurring basis [member] | Level 3 [member] | Financial liabilities measured at fair value through profit or loss [member] | Interest rate instruments [member]</t>
        </is>
      </c>
    </row>
    <row r="115">
      <c r="A115" s="3" t="inlineStr">
        <is>
          <t>Disclosures of fair value of financial assets and financial liabilities at amortized cost [Line items]</t>
        </is>
      </c>
    </row>
    <row r="116">
      <c r="A116" s="4" t="inlineStr">
        <is>
          <t>Other financial liabilities</t>
        </is>
      </c>
      <c r="B116" s="4" t="inlineStr">
        <is>
          <t xml:space="preserve"> </t>
        </is>
      </c>
      <c r="C116" s="4" t="inlineStr">
        <is>
          <t xml:space="preserve"> </t>
        </is>
      </c>
    </row>
    <row r="117">
      <c r="A117" s="4" t="inlineStr">
        <is>
          <t>Measured at fair value on a recurring basis [member] | Level 3 [member] | Financial liabilities measured at fair value through profit or loss [member] | Derivatives [member]</t>
        </is>
      </c>
    </row>
    <row r="118">
      <c r="A118" s="3" t="inlineStr">
        <is>
          <t>Disclosures of fair value of financial assets and financial liabilities at amortized cost [Line items]</t>
        </is>
      </c>
    </row>
    <row r="119">
      <c r="A119" s="4" t="inlineStr">
        <is>
          <t>Other financial liabilities</t>
        </is>
      </c>
      <c r="B119" s="4" t="inlineStr">
        <is>
          <t xml:space="preserve"> </t>
        </is>
      </c>
      <c r="C119" s="4" t="inlineStr">
        <is>
          <t xml:space="preserve"> </t>
        </is>
      </c>
    </row>
    <row r="120">
      <c r="A120" s="4" t="inlineStr">
        <is>
          <t>Measured at fair value on a recurring basis [member] | Level 3 [member] | Financial assets measured at fair value through profit or loss [member] | Foreign exchange instruments [member]</t>
        </is>
      </c>
    </row>
    <row r="121">
      <c r="A121" s="3" t="inlineStr">
        <is>
          <t>Disclosures of fair value of financial assets and financial liabilities at amortized cost [Line items]</t>
        </is>
      </c>
    </row>
    <row r="122">
      <c r="A122" s="4" t="inlineStr">
        <is>
          <t>Other financial assets</t>
        </is>
      </c>
      <c r="B122" s="4" t="inlineStr">
        <is>
          <t xml:space="preserve"> </t>
        </is>
      </c>
      <c r="C122" s="4" t="inlineStr">
        <is>
          <t xml:space="preserve"> </t>
        </is>
      </c>
    </row>
    <row r="123">
      <c r="A123" s="4" t="inlineStr">
        <is>
          <t>Measured at fair value on a recurring basis [member] | Level 3 [member] | Financial assets measured at fair value through profit or loss [member] | Interest rate instruments [member]</t>
        </is>
      </c>
    </row>
    <row r="124">
      <c r="A124" s="3" t="inlineStr">
        <is>
          <t>Disclosures of fair value of financial assets and financial liabilities at amortized cost [Line items]</t>
        </is>
      </c>
    </row>
    <row r="125">
      <c r="A125" s="4" t="inlineStr">
        <is>
          <t>Other financial assets</t>
        </is>
      </c>
      <c r="B125" s="4" t="inlineStr">
        <is>
          <t xml:space="preserve"> </t>
        </is>
      </c>
      <c r="C125" s="4" t="inlineStr">
        <is>
          <t xml:space="preserve"> </t>
        </is>
      </c>
    </row>
    <row r="126">
      <c r="A126" s="4" t="inlineStr">
        <is>
          <t>Measured at fair value on a recurring basis [member] | Level 3 [member] | Financial assets measured at fair value through profit or loss [member] | Other [member]</t>
        </is>
      </c>
    </row>
    <row r="127">
      <c r="A127" s="3" t="inlineStr">
        <is>
          <t>Disclosures of fair value of financial assets and financial liabilities at amortized cost [Line items]</t>
        </is>
      </c>
    </row>
    <row r="128">
      <c r="A128" s="4" t="inlineStr">
        <is>
          <t>Other financial assets</t>
        </is>
      </c>
      <c r="B128" s="6" t="n">
        <v>4607</v>
      </c>
      <c r="C128" s="6" t="n">
        <v>4829</v>
      </c>
    </row>
    <row r="129">
      <c r="A129" s="4" t="inlineStr">
        <is>
          <t>Measured at fair value on a recurring basis [member] | Level 3 [member] | Financial assets measured at fair value through profit or loss [member] | Derivatives [member]</t>
        </is>
      </c>
    </row>
    <row r="130">
      <c r="A130" s="3" t="inlineStr">
        <is>
          <t>Disclosures of fair value of financial assets and financial liabilities at amortized cost [Line items]</t>
        </is>
      </c>
    </row>
    <row r="131">
      <c r="A131" s="4" t="inlineStr">
        <is>
          <t>Other financial assets</t>
        </is>
      </c>
      <c r="B131" s="6" t="n">
        <v>4607</v>
      </c>
      <c r="C131" s="6" t="n">
        <v>4829</v>
      </c>
    </row>
    <row r="132">
      <c r="A132" s="4" t="inlineStr">
        <is>
          <t>Measured at fair value on a recurring basis [member] | Level 3 [member] | Financial assets measured at fair value through profit or loss [member] | Debt securities [member]</t>
        </is>
      </c>
    </row>
    <row r="133">
      <c r="A133" s="3" t="inlineStr">
        <is>
          <t>Disclosures of fair value of financial assets and financial liabilities at amortized cost [Line items]</t>
        </is>
      </c>
    </row>
    <row r="134">
      <c r="A134" s="4" t="inlineStr">
        <is>
          <t>Other financial assets</t>
        </is>
      </c>
      <c r="B134" s="6" t="n">
        <v>4372</v>
      </c>
      <c r="C134" s="6" t="n">
        <v>5314</v>
      </c>
    </row>
    <row r="135">
      <c r="A135" s="4" t="inlineStr">
        <is>
          <t>Measured at fair value on a recurring basis [member] | Level 3 [member] | Financial assets measured at fair value through other comprehensive income [member] | Debt securities [member]</t>
        </is>
      </c>
    </row>
    <row r="136">
      <c r="A136" s="3" t="inlineStr">
        <is>
          <t>Disclosures of fair value of financial assets and financial liabilities at amortized cost [Line items]</t>
        </is>
      </c>
    </row>
    <row r="137">
      <c r="A137" s="4" t="inlineStr">
        <is>
          <t>Other financial assets</t>
        </is>
      </c>
      <c r="B137" s="4" t="inlineStr">
        <is>
          <t xml:space="preserve"> </t>
        </is>
      </c>
      <c r="C137" s="4" t="inlineStr">
        <is>
          <t xml:space="preserve"> </t>
        </is>
      </c>
    </row>
    <row r="138">
      <c r="A138" s="4" t="inlineStr">
        <is>
          <t>Measured at fair value on a recurring basis [member] | Level 3 [member] | Financial assets measured at fair value through other comprehensive income [member] | Equity securities [member]</t>
        </is>
      </c>
    </row>
    <row r="139">
      <c r="A139" s="3" t="inlineStr">
        <is>
          <t>Disclosures of fair value of financial assets and financial liabilities at amortized cost [Line items]</t>
        </is>
      </c>
    </row>
    <row r="140">
      <c r="A140" s="4" t="inlineStr">
        <is>
          <t>Other financial assets</t>
        </is>
      </c>
      <c r="B140" s="5" t="n">
        <v>119017</v>
      </c>
      <c r="C140" s="5" t="n">
        <v>1100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 JPY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Profit for the period</t>
        </is>
      </c>
      <c r="B4" s="5" t="n">
        <v>207602</v>
      </c>
      <c r="C4" s="5" t="n">
        <v>299329</v>
      </c>
      <c r="D4" s="5" t="n">
        <v>616203</v>
      </c>
      <c r="E4" s="5" t="n">
        <v>471898</v>
      </c>
    </row>
    <row r="5">
      <c r="A5" s="3" t="inlineStr">
        <is>
          <t>Items that will not be reclassified to profit or loss</t>
        </is>
      </c>
    </row>
    <row r="6">
      <c r="A6" s="4" t="inlineStr">
        <is>
          <t>Remeasurements of defined benefit plans</t>
        </is>
      </c>
      <c r="B6" s="4" t="inlineStr">
        <is>
          <t xml:space="preserve"> </t>
        </is>
      </c>
      <c r="C6" s="4" t="inlineStr">
        <is>
          <t xml:space="preserve"> </t>
        </is>
      </c>
      <c r="D6" s="4" t="inlineStr">
        <is>
          <t xml:space="preserve"> </t>
        </is>
      </c>
      <c r="E6" s="4" t="inlineStr">
        <is>
          <t xml:space="preserve"> </t>
        </is>
      </c>
    </row>
    <row r="7">
      <c r="A7" s="4" t="inlineStr">
        <is>
          <t>Net changes in revaluation of financial assets measured at fair value through other comprehensive income</t>
        </is>
      </c>
      <c r="B7" s="6" t="n">
        <v>20742</v>
      </c>
      <c r="C7" s="6" t="n">
        <v>45754</v>
      </c>
      <c r="D7" s="6" t="n">
        <v>78760</v>
      </c>
      <c r="E7" s="6" t="n">
        <v>64000</v>
      </c>
    </row>
    <row r="8">
      <c r="A8" s="4" t="inlineStr">
        <is>
          <t>Share of other comprehensive income of investments accounted for using the equity method</t>
        </is>
      </c>
      <c r="B8" s="6" t="n">
        <v>-1207</v>
      </c>
      <c r="C8" s="6" t="n">
        <v>1040</v>
      </c>
      <c r="D8" s="6" t="n">
        <v>113</v>
      </c>
      <c r="E8" s="6" t="n">
        <v>613</v>
      </c>
    </row>
    <row r="9">
      <c r="A9" s="3" t="inlineStr">
        <is>
          <t>Items that may be reclassified subsequently to profit or loss</t>
        </is>
      </c>
    </row>
    <row r="10">
      <c r="A10" s="4" t="inlineStr">
        <is>
          <t>Net changes in revaluation of financial assets measured at fair value through other comprehensive income</t>
        </is>
      </c>
      <c r="B10" s="6" t="n">
        <v>-79</v>
      </c>
      <c r="C10" s="6" t="n">
        <v>13</v>
      </c>
      <c r="D10" s="6" t="n">
        <v>-97</v>
      </c>
      <c r="E10" s="6" t="n">
        <v>127</v>
      </c>
    </row>
    <row r="11">
      <c r="A11" s="4" t="inlineStr">
        <is>
          <t>Exchange differences on translating foreign operations</t>
        </is>
      </c>
      <c r="B11" s="6" t="n">
        <v>182103</v>
      </c>
      <c r="C11" s="6" t="n">
        <v>-36418</v>
      </c>
      <c r="D11" s="6" t="n">
        <v>219152</v>
      </c>
      <c r="E11" s="6" t="n">
        <v>-114008</v>
      </c>
    </row>
    <row r="12">
      <c r="A12" s="4" t="inlineStr">
        <is>
          <t>Share of other comprehensive income of investments accounted for using the equity method</t>
        </is>
      </c>
      <c r="B12" s="6" t="n">
        <v>16709</v>
      </c>
      <c r="C12" s="6" t="n">
        <v>5297</v>
      </c>
      <c r="D12" s="6" t="n">
        <v>43385</v>
      </c>
      <c r="E12" s="6" t="n">
        <v>5772</v>
      </c>
    </row>
    <row r="13">
      <c r="A13" s="4" t="inlineStr">
        <is>
          <t>Total other comprehensive income, net of tax</t>
        </is>
      </c>
      <c r="B13" s="6" t="n">
        <v>218268</v>
      </c>
      <c r="C13" s="6" t="n">
        <v>15686</v>
      </c>
      <c r="D13" s="6" t="n">
        <v>341313</v>
      </c>
      <c r="E13" s="6" t="n">
        <v>-43496</v>
      </c>
    </row>
    <row r="14">
      <c r="A14" s="4" t="inlineStr">
        <is>
          <t>Comprehensive income for the period</t>
        </is>
      </c>
      <c r="B14" s="6" t="n">
        <v>425870</v>
      </c>
      <c r="C14" s="6" t="n">
        <v>315015</v>
      </c>
      <c r="D14" s="6" t="n">
        <v>957516</v>
      </c>
      <c r="E14" s="6" t="n">
        <v>428402</v>
      </c>
    </row>
    <row r="15">
      <c r="A15" s="3" t="inlineStr">
        <is>
          <t>Comprehensive income for the period attributable to:</t>
        </is>
      </c>
    </row>
    <row r="16">
      <c r="A16" s="4" t="inlineStr">
        <is>
          <t>Owners of the parent</t>
        </is>
      </c>
      <c r="B16" s="6" t="n">
        <v>403390</v>
      </c>
      <c r="C16" s="6" t="n">
        <v>296866</v>
      </c>
      <c r="D16" s="6" t="n">
        <v>918110</v>
      </c>
      <c r="E16" s="6" t="n">
        <v>394202</v>
      </c>
    </row>
    <row r="17">
      <c r="A17" s="4" t="inlineStr">
        <is>
          <t>Non-controlling interests</t>
        </is>
      </c>
      <c r="B17" s="5" t="n">
        <v>22480</v>
      </c>
      <c r="C17" s="5" t="n">
        <v>18149</v>
      </c>
      <c r="D17" s="5" t="n">
        <v>39406</v>
      </c>
      <c r="E17" s="5" t="n">
        <v>34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Fair Values of Financial Assets and Financial Liabilities Measured at Amortized Cost (Detail) - JPY (¥) ¥ in Millions</t>
        </is>
      </c>
      <c r="B1" s="2" t="inlineStr">
        <is>
          <t>Dec. 31, 2021</t>
        </is>
      </c>
      <c r="C1" s="2" t="inlineStr">
        <is>
          <t>Mar. 31, 2021</t>
        </is>
      </c>
    </row>
    <row r="2">
      <c r="A2" s="3" t="inlineStr">
        <is>
          <t>Disclosures of fair value of financial assets and financial liabilities at amortized cost [Line items]</t>
        </is>
      </c>
    </row>
    <row r="3">
      <c r="A3" s="4" t="inlineStr">
        <is>
          <t>Receivables from financial services</t>
        </is>
      </c>
      <c r="B3" s="5" t="n">
        <v>5287441</v>
      </c>
      <c r="C3" s="5" t="n">
        <v>5414550</v>
      </c>
    </row>
    <row r="4">
      <c r="A4" s="4" t="inlineStr">
        <is>
          <t>Financing liabilities</t>
        </is>
      </c>
      <c r="B4" s="6" t="n">
        <v>7589741</v>
      </c>
      <c r="C4" s="6" t="n">
        <v>7720985</v>
      </c>
    </row>
    <row r="5">
      <c r="A5" s="4" t="inlineStr">
        <is>
          <t>Debt securities [member]</t>
        </is>
      </c>
    </row>
    <row r="6">
      <c r="A6" s="3" t="inlineStr">
        <is>
          <t>Disclosures of fair value of financial assets and financial liabilities at amortized cost [Line items]</t>
        </is>
      </c>
    </row>
    <row r="7">
      <c r="A7" s="4" t="inlineStr">
        <is>
          <t>Debt securities</t>
        </is>
      </c>
      <c r="B7" s="6" t="n">
        <v>214237</v>
      </c>
      <c r="C7" s="6" t="n">
        <v>173302</v>
      </c>
    </row>
    <row r="8">
      <c r="A8" s="4" t="inlineStr">
        <is>
          <t>Fair value [member]</t>
        </is>
      </c>
    </row>
    <row r="9">
      <c r="A9" s="3" t="inlineStr">
        <is>
          <t>Disclosures of fair value of financial assets and financial liabilities at amortized cost [Line items]</t>
        </is>
      </c>
    </row>
    <row r="10">
      <c r="A10" s="4" t="inlineStr">
        <is>
          <t>Receivables from financial services</t>
        </is>
      </c>
      <c r="B10" s="6" t="n">
        <v>5338370</v>
      </c>
      <c r="C10" s="6" t="n">
        <v>5488065</v>
      </c>
    </row>
    <row r="11">
      <c r="A11" s="4" t="inlineStr">
        <is>
          <t>Financing liabilities</t>
        </is>
      </c>
      <c r="B11" s="6" t="n">
        <v>7631960</v>
      </c>
      <c r="C11" s="6" t="n">
        <v>7809379</v>
      </c>
    </row>
    <row r="12">
      <c r="A12" s="4" t="inlineStr">
        <is>
          <t>Fair value [member] | Debt securities [member]</t>
        </is>
      </c>
    </row>
    <row r="13">
      <c r="A13" s="3" t="inlineStr">
        <is>
          <t>Disclosures of fair value of financial assets and financial liabilities at amortized cost [Line items]</t>
        </is>
      </c>
    </row>
    <row r="14">
      <c r="A14" s="4" t="inlineStr">
        <is>
          <t>Debt securities</t>
        </is>
      </c>
      <c r="B14" s="5" t="n">
        <v>214237</v>
      </c>
      <c r="C14" s="5" t="n">
        <v>1733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Summary of Earnings Per Share (Detail) - JPY (¥) ¥ / shares in Units,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Profit for the period attributable to owners of the parent</t>
        </is>
      </c>
      <c r="B4" s="5" t="n">
        <v>192960</v>
      </c>
      <c r="C4" s="5" t="n">
        <v>284051</v>
      </c>
      <c r="D4" s="5" t="n">
        <v>582169</v>
      </c>
      <c r="E4" s="5" t="n">
        <v>444102</v>
      </c>
    </row>
    <row r="5">
      <c r="A5" s="4" t="inlineStr">
        <is>
          <t>Weighted average number of common shares outstanding, basic</t>
        </is>
      </c>
      <c r="B5" s="6" t="n">
        <v>1716433911</v>
      </c>
      <c r="C5" s="6" t="n">
        <v>1726645596</v>
      </c>
      <c r="D5" s="6" t="n">
        <v>1722778664</v>
      </c>
      <c r="E5" s="6" t="n">
        <v>1726634998</v>
      </c>
    </row>
    <row r="6">
      <c r="A6" s="4" t="inlineStr">
        <is>
          <t>Basic earnings per share attributable to owners of the parent</t>
        </is>
      </c>
      <c r="B6" s="7" t="n">
        <v>112.42</v>
      </c>
      <c r="C6" s="7" t="n">
        <v>164.51</v>
      </c>
      <c r="D6" s="7" t="n">
        <v>337.92</v>
      </c>
      <c r="E6" s="7" t="n">
        <v>257.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Dividend - Summary of Dividends from Retained Earnings (Detail) - JPY (¥) ¥ / shares in Units, ¥ in Millions</t>
        </is>
      </c>
      <c r="B1" s="2" t="inlineStr">
        <is>
          <t>Nov. 05, 2021</t>
        </is>
      </c>
      <c r="C1" s="2" t="inlineStr">
        <is>
          <t>May 14, 2021</t>
        </is>
      </c>
      <c r="D1" s="2" t="inlineStr">
        <is>
          <t>Nov. 06, 2020</t>
        </is>
      </c>
      <c r="E1" s="2" t="inlineStr">
        <is>
          <t>Aug. 05, 2020</t>
        </is>
      </c>
      <c r="F1" s="2" t="inlineStr">
        <is>
          <t>May 12, 2020</t>
        </is>
      </c>
    </row>
    <row r="2">
      <c r="A2" s="3" t="inlineStr">
        <is>
          <t>Dividends 1 [abstract]</t>
        </is>
      </c>
    </row>
    <row r="3">
      <c r="A3" s="4" t="inlineStr">
        <is>
          <t>Dividend payout, Total amount of dividends (millions of yen)</t>
        </is>
      </c>
      <c r="B3" s="5" t="n">
        <v>95130</v>
      </c>
      <c r="C3" s="5" t="n">
        <v>93272</v>
      </c>
      <c r="D3" s="5" t="n">
        <v>32818</v>
      </c>
      <c r="E3" s="5" t="n">
        <v>18999</v>
      </c>
      <c r="F3" s="5" t="n">
        <v>48363</v>
      </c>
    </row>
    <row r="4">
      <c r="A4" s="4" t="inlineStr">
        <is>
          <t>Dividend payout, Dividend per share (yen)</t>
        </is>
      </c>
      <c r="B4" s="5" t="n">
        <v>55</v>
      </c>
      <c r="C4" s="5" t="n">
        <v>54</v>
      </c>
      <c r="D4" s="5" t="n">
        <v>19</v>
      </c>
      <c r="E4" s="5" t="n">
        <v>11</v>
      </c>
      <c r="F4" s="5" t="n">
        <v>28</v>
      </c>
    </row>
    <row r="5">
      <c r="A5" s="4" t="inlineStr">
        <is>
          <t>Dividend payout, Record date</t>
        </is>
      </c>
      <c r="B5" s="4" t="inlineStr">
        <is>
          <t>Sep. 30,
		2021</t>
        </is>
      </c>
      <c r="C5" s="4" t="inlineStr">
        <is>
          <t>Mar. 31,
		2021</t>
        </is>
      </c>
      <c r="D5" s="4" t="inlineStr">
        <is>
          <t>Sep. 30,
		2020</t>
        </is>
      </c>
      <c r="E5" s="4" t="inlineStr">
        <is>
          <t>Jun. 30,
		2020</t>
        </is>
      </c>
      <c r="F5" s="4" t="inlineStr">
        <is>
          <t>Mar. 31,
		2020</t>
        </is>
      </c>
    </row>
    <row r="6">
      <c r="A6" s="4" t="inlineStr">
        <is>
          <t>Dividend payout, Effective date</t>
        </is>
      </c>
      <c r="B6" s="4" t="inlineStr">
        <is>
          <t>Dec. 1,
		2021</t>
        </is>
      </c>
      <c r="C6" s="4" t="inlineStr">
        <is>
          <t>Jun. 7,
		2021</t>
        </is>
      </c>
      <c r="D6" s="4" t="inlineStr">
        <is>
          <t>Dec. 2,
		2020</t>
        </is>
      </c>
      <c r="E6" s="4" t="inlineStr">
        <is>
          <t>Sep. 4,
		2020</t>
        </is>
      </c>
      <c r="F6" s="4" t="inlineStr">
        <is>
          <t>Jun. 3,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4" customWidth="1" min="5" max="5"/>
    <col width="27" customWidth="1" min="6" max="6"/>
    <col width="36" customWidth="1" min="7" max="7"/>
    <col width="53" customWidth="1" min="8" max="8"/>
    <col width="35" customWidth="1" min="9" max="9"/>
  </cols>
  <sheetData>
    <row r="1">
      <c r="A1" s="1" t="inlineStr">
        <is>
          <t>Condensed Consolidated Interim Statements of Changes in Equity - JPY (¥) ¥ in Millions</t>
        </is>
      </c>
      <c r="B1" s="2" t="inlineStr">
        <is>
          <t>Total</t>
        </is>
      </c>
      <c r="C1" s="2" t="inlineStr">
        <is>
          <t>Common stock [Member]</t>
        </is>
      </c>
      <c r="D1" s="2" t="inlineStr">
        <is>
          <t>Capital surplus [Member]</t>
        </is>
      </c>
      <c r="E1" s="2" t="inlineStr">
        <is>
          <t>Treasury stock [member]</t>
        </is>
      </c>
      <c r="F1" s="2" t="inlineStr">
        <is>
          <t>Retained earnings [Member]</t>
        </is>
      </c>
      <c r="G1" s="2" t="inlineStr">
        <is>
          <t>Other components of equity [member]</t>
        </is>
      </c>
      <c r="H1" s="2" t="inlineStr">
        <is>
          <t>Equity attributable to owners of the parent [Member]</t>
        </is>
      </c>
      <c r="I1" s="2" t="inlineStr">
        <is>
          <t>Non-controlling interests [Member]</t>
        </is>
      </c>
    </row>
    <row r="2">
      <c r="A2" s="4" t="inlineStr">
        <is>
          <t>Beginning balance at Mar. 31, 2020</t>
        </is>
      </c>
      <c r="B2" s="5" t="n">
        <v>8286023</v>
      </c>
      <c r="C2" s="5" t="n">
        <v>86067</v>
      </c>
      <c r="D2" s="5" t="n">
        <v>171823</v>
      </c>
      <c r="E2" s="5" t="n">
        <v>-273940</v>
      </c>
      <c r="F2" s="5" t="n">
        <v>8142948</v>
      </c>
      <c r="G2" s="5" t="n">
        <v>-114639</v>
      </c>
      <c r="H2" s="5" t="n">
        <v>8012259</v>
      </c>
      <c r="I2" s="5" t="n">
        <v>273764</v>
      </c>
    </row>
    <row r="3">
      <c r="A3" s="3" t="inlineStr">
        <is>
          <t>Comprehensive income for the period</t>
        </is>
      </c>
    </row>
    <row r="4">
      <c r="A4" s="4" t="inlineStr">
        <is>
          <t>Profit for the period</t>
        </is>
      </c>
      <c r="B4" s="6" t="n">
        <v>471898</v>
      </c>
      <c r="F4" s="6" t="n">
        <v>444102</v>
      </c>
      <c r="H4" s="6" t="n">
        <v>444102</v>
      </c>
      <c r="I4" s="6" t="n">
        <v>27796</v>
      </c>
    </row>
    <row r="5">
      <c r="A5" s="4" t="inlineStr">
        <is>
          <t>Other comprehensive income, net of tax</t>
        </is>
      </c>
      <c r="B5" s="6" t="n">
        <v>-43496</v>
      </c>
      <c r="G5" s="6" t="n">
        <v>-49900</v>
      </c>
      <c r="H5" s="6" t="n">
        <v>-49900</v>
      </c>
      <c r="I5" s="6" t="n">
        <v>6404</v>
      </c>
    </row>
    <row r="6">
      <c r="A6" s="4" t="inlineStr">
        <is>
          <t>Total comprehensive income for the period</t>
        </is>
      </c>
      <c r="B6" s="6" t="n">
        <v>428402</v>
      </c>
      <c r="F6" s="6" t="n">
        <v>444102</v>
      </c>
      <c r="G6" s="6" t="n">
        <v>-49900</v>
      </c>
      <c r="H6" s="6" t="n">
        <v>394202</v>
      </c>
      <c r="I6" s="6" t="n">
        <v>34200</v>
      </c>
    </row>
    <row r="7">
      <c r="A7" s="4" t="inlineStr">
        <is>
          <t>Reclassification to retained earnings</t>
        </is>
      </c>
      <c r="F7" s="6" t="n">
        <v>353</v>
      </c>
      <c r="G7" s="6" t="n">
        <v>-353</v>
      </c>
    </row>
    <row r="8">
      <c r="A8" s="3" t="inlineStr">
        <is>
          <t>Transactions with owners and other</t>
        </is>
      </c>
    </row>
    <row r="9">
      <c r="A9" s="4" t="inlineStr">
        <is>
          <t>Dividends paid</t>
        </is>
      </c>
      <c r="B9" s="6" t="n">
        <v>-140947</v>
      </c>
      <c r="F9" s="6" t="n">
        <v>-100181</v>
      </c>
      <c r="H9" s="6" t="n">
        <v>-100181</v>
      </c>
      <c r="I9" s="6" t="n">
        <v>-40766</v>
      </c>
    </row>
    <row r="10">
      <c r="A10" s="4" t="inlineStr">
        <is>
          <t>Purchases of treasury stock</t>
        </is>
      </c>
      <c r="B10" s="6" t="n">
        <v>-4</v>
      </c>
      <c r="E10" s="6" t="n">
        <v>-4</v>
      </c>
      <c r="H10" s="6" t="n">
        <v>-4</v>
      </c>
    </row>
    <row r="11">
      <c r="A11" s="4" t="inlineStr">
        <is>
          <t>Disposal of treasury stock</t>
        </is>
      </c>
      <c r="B11" s="6" t="n">
        <v>124</v>
      </c>
      <c r="E11" s="6" t="n">
        <v>124</v>
      </c>
      <c r="H11" s="6" t="n">
        <v>124</v>
      </c>
    </row>
    <row r="12">
      <c r="A12" s="4" t="inlineStr">
        <is>
          <t>Share-based payment transactions</t>
        </is>
      </c>
      <c r="B12" s="6" t="n">
        <v>203</v>
      </c>
      <c r="D12" s="6" t="n">
        <v>203</v>
      </c>
      <c r="H12" s="6" t="n">
        <v>203</v>
      </c>
    </row>
    <row r="13">
      <c r="A13" s="4" t="inlineStr">
        <is>
          <t>Equity transactions and others</t>
        </is>
      </c>
      <c r="B13" s="6" t="n">
        <v>2251</v>
      </c>
      <c r="I13" s="6" t="n">
        <v>2251</v>
      </c>
    </row>
    <row r="14">
      <c r="A14" s="4" t="inlineStr">
        <is>
          <t>Total transactions with owners and other</t>
        </is>
      </c>
      <c r="B14" s="6" t="n">
        <v>-138373</v>
      </c>
      <c r="D14" s="6" t="n">
        <v>203</v>
      </c>
      <c r="E14" s="6" t="n">
        <v>120</v>
      </c>
      <c r="F14" s="6" t="n">
        <v>-100181</v>
      </c>
      <c r="H14" s="6" t="n">
        <v>-99858</v>
      </c>
      <c r="I14" s="6" t="n">
        <v>-38515</v>
      </c>
    </row>
    <row r="15">
      <c r="A15" s="4" t="inlineStr">
        <is>
          <t>Ending balance at Dec. 31, 2020</t>
        </is>
      </c>
      <c r="B15" s="6" t="n">
        <v>8576052</v>
      </c>
      <c r="C15" s="6" t="n">
        <v>86067</v>
      </c>
      <c r="D15" s="6" t="n">
        <v>172026</v>
      </c>
      <c r="E15" s="6" t="n">
        <v>-273820</v>
      </c>
      <c r="F15" s="6" t="n">
        <v>8487222</v>
      </c>
      <c r="G15" s="6" t="n">
        <v>-164892</v>
      </c>
      <c r="H15" s="6" t="n">
        <v>8306603</v>
      </c>
      <c r="I15" s="6" t="n">
        <v>269449</v>
      </c>
    </row>
    <row r="16">
      <c r="A16" s="4" t="inlineStr">
        <is>
          <t>Beginning balance at Mar. 31, 2021</t>
        </is>
      </c>
      <c r="B16" s="6" t="n">
        <v>9372839</v>
      </c>
      <c r="C16" s="6" t="n">
        <v>86067</v>
      </c>
      <c r="D16" s="6" t="n">
        <v>172049</v>
      </c>
      <c r="E16" s="6" t="n">
        <v>-273786</v>
      </c>
      <c r="F16" s="6" t="n">
        <v>8901266</v>
      </c>
      <c r="G16" s="6" t="n">
        <v>196710</v>
      </c>
      <c r="H16" s="6" t="n">
        <v>9082306</v>
      </c>
      <c r="I16" s="6" t="n">
        <v>290533</v>
      </c>
    </row>
    <row r="17">
      <c r="A17" s="3" t="inlineStr">
        <is>
          <t>Comprehensive income for the period</t>
        </is>
      </c>
    </row>
    <row r="18">
      <c r="A18" s="4" t="inlineStr">
        <is>
          <t>Profit for the period</t>
        </is>
      </c>
      <c r="B18" s="6" t="n">
        <v>616203</v>
      </c>
      <c r="F18" s="6" t="n">
        <v>582169</v>
      </c>
      <c r="H18" s="6" t="n">
        <v>582169</v>
      </c>
      <c r="I18" s="6" t="n">
        <v>34034</v>
      </c>
    </row>
    <row r="19">
      <c r="A19" s="4" t="inlineStr">
        <is>
          <t>Other comprehensive income, net of tax</t>
        </is>
      </c>
      <c r="B19" s="6" t="n">
        <v>341313</v>
      </c>
      <c r="G19" s="6" t="n">
        <v>335941</v>
      </c>
      <c r="H19" s="6" t="n">
        <v>335941</v>
      </c>
      <c r="I19" s="6" t="n">
        <v>5372</v>
      </c>
    </row>
    <row r="20">
      <c r="A20" s="4" t="inlineStr">
        <is>
          <t>Total comprehensive income for the period</t>
        </is>
      </c>
      <c r="B20" s="6" t="n">
        <v>957516</v>
      </c>
      <c r="F20" s="6" t="n">
        <v>582169</v>
      </c>
      <c r="G20" s="6" t="n">
        <v>335941</v>
      </c>
      <c r="H20" s="6" t="n">
        <v>918110</v>
      </c>
      <c r="I20" s="6" t="n">
        <v>39406</v>
      </c>
    </row>
    <row r="21">
      <c r="A21" s="4" t="inlineStr">
        <is>
          <t>Reclassification to retained earnings</t>
        </is>
      </c>
      <c r="F21" s="6" t="n">
        <v>-39</v>
      </c>
      <c r="G21" s="6" t="n">
        <v>39</v>
      </c>
    </row>
    <row r="22">
      <c r="A22" s="3" t="inlineStr">
        <is>
          <t>Transactions with owners and other</t>
        </is>
      </c>
    </row>
    <row r="23">
      <c r="A23" s="4" t="inlineStr">
        <is>
          <t>Dividends paid</t>
        </is>
      </c>
      <c r="B23" s="6" t="n">
        <v>-231550</v>
      </c>
      <c r="F23" s="6" t="n">
        <v>-188402</v>
      </c>
      <c r="H23" s="6" t="n">
        <v>-188402</v>
      </c>
      <c r="I23" s="6" t="n">
        <v>-43148</v>
      </c>
    </row>
    <row r="24">
      <c r="A24" s="4" t="inlineStr">
        <is>
          <t>Purchases of treasury stock</t>
        </is>
      </c>
      <c r="B24" s="6" t="n">
        <v>-62756</v>
      </c>
      <c r="E24" s="6" t="n">
        <v>-62756</v>
      </c>
      <c r="H24" s="6" t="n">
        <v>-62756</v>
      </c>
    </row>
    <row r="25">
      <c r="A25" s="4" t="inlineStr">
        <is>
          <t>Disposal of treasury stock</t>
        </is>
      </c>
      <c r="B25" s="6" t="n">
        <v>442</v>
      </c>
      <c r="E25" s="6" t="n">
        <v>442</v>
      </c>
      <c r="H25" s="6" t="n">
        <v>442</v>
      </c>
    </row>
    <row r="26">
      <c r="A26" s="4" t="inlineStr">
        <is>
          <t>Share-based payment transactions</t>
        </is>
      </c>
      <c r="B26" s="6" t="n">
        <v>-174</v>
      </c>
      <c r="D26" s="6" t="n">
        <v>-174</v>
      </c>
      <c r="H26" s="6" t="n">
        <v>-174</v>
      </c>
    </row>
    <row r="27">
      <c r="A27" s="4" t="inlineStr">
        <is>
          <t>Equity transactions and others</t>
        </is>
      </c>
      <c r="D27" s="6" t="n">
        <v>13679</v>
      </c>
      <c r="E27" s="6" t="n">
        <v>7657</v>
      </c>
      <c r="H27" s="6" t="n">
        <v>21336</v>
      </c>
      <c r="I27" s="6" t="n">
        <v>-21336</v>
      </c>
    </row>
    <row r="28">
      <c r="A28" s="4" t="inlineStr">
        <is>
          <t>Total transactions with owners and other</t>
        </is>
      </c>
      <c r="B28" s="6" t="n">
        <v>-294038</v>
      </c>
      <c r="D28" s="6" t="n">
        <v>13505</v>
      </c>
      <c r="E28" s="6" t="n">
        <v>-54657</v>
      </c>
      <c r="F28" s="6" t="n">
        <v>-188402</v>
      </c>
      <c r="H28" s="6" t="n">
        <v>-229554</v>
      </c>
      <c r="I28" s="6" t="n">
        <v>-64484</v>
      </c>
    </row>
    <row r="29">
      <c r="A29" s="4" t="inlineStr">
        <is>
          <t>Ending balance at Dec. 31, 2021</t>
        </is>
      </c>
      <c r="B29" s="5" t="n">
        <v>10036317</v>
      </c>
      <c r="C29" s="5" t="n">
        <v>86067</v>
      </c>
      <c r="D29" s="5" t="n">
        <v>185554</v>
      </c>
      <c r="E29" s="5" t="n">
        <v>-328443</v>
      </c>
      <c r="F29" s="5" t="n">
        <v>9294994</v>
      </c>
      <c r="G29" s="5" t="n">
        <v>532690</v>
      </c>
      <c r="H29" s="5" t="n">
        <v>9770862</v>
      </c>
      <c r="I29" s="5" t="n">
        <v>2654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JPY (¥) ¥ in Millions</t>
        </is>
      </c>
      <c r="B1" s="2" t="inlineStr">
        <is>
          <t>9 Months Ended</t>
        </is>
      </c>
    </row>
    <row r="2">
      <c r="B2" s="2" t="inlineStr">
        <is>
          <t>Dec. 31, 2021</t>
        </is>
      </c>
      <c r="C2" s="2" t="inlineStr">
        <is>
          <t>Dec. 31, 2020</t>
        </is>
      </c>
    </row>
    <row r="3">
      <c r="A3" s="3" t="inlineStr">
        <is>
          <t>Cash flows from operating activities:</t>
        </is>
      </c>
    </row>
    <row r="4">
      <c r="A4" s="4" t="inlineStr">
        <is>
          <t>Profit before income taxes</t>
        </is>
      </c>
      <c r="B4" s="5" t="n">
        <v>845238</v>
      </c>
      <c r="C4" s="5" t="n">
        <v>658707</v>
      </c>
    </row>
    <row r="5">
      <c r="A5" s="4" t="inlineStr">
        <is>
          <t>Depreciation, amortization and impairment losses excluding equipment on operating leases</t>
        </is>
      </c>
      <c r="B5" s="6" t="n">
        <v>457989</v>
      </c>
      <c r="C5" s="6" t="n">
        <v>444545</v>
      </c>
    </row>
    <row r="6">
      <c r="A6" s="4" t="inlineStr">
        <is>
          <t>Share of profit of investments accounted for using the equity method</t>
        </is>
      </c>
      <c r="B6" s="6" t="n">
        <v>-157034</v>
      </c>
      <c r="C6" s="6" t="n">
        <v>-204570</v>
      </c>
    </row>
    <row r="7">
      <c r="A7" s="4" t="inlineStr">
        <is>
          <t>Finance income and finance costs, net</t>
        </is>
      </c>
      <c r="B7" s="6" t="n">
        <v>-42769</v>
      </c>
      <c r="C7" s="6" t="n">
        <v>52741</v>
      </c>
    </row>
    <row r="8">
      <c r="A8" s="4" t="inlineStr">
        <is>
          <t>Interest income and interest costs from financial services, net</t>
        </is>
      </c>
      <c r="B8" s="6" t="n">
        <v>-119818</v>
      </c>
      <c r="C8" s="6" t="n">
        <v>-99425</v>
      </c>
    </row>
    <row r="9">
      <c r="A9" s="3" t="inlineStr">
        <is>
          <t>Changes in assets and liabilities</t>
        </is>
      </c>
    </row>
    <row r="10">
      <c r="A10" s="4" t="inlineStr">
        <is>
          <t>Trade receivables</t>
        </is>
      </c>
      <c r="B10" s="6" t="n">
        <v>100704</v>
      </c>
      <c r="C10" s="6" t="n">
        <v>6927</v>
      </c>
    </row>
    <row r="11">
      <c r="A11" s="4" t="inlineStr">
        <is>
          <t>Inventories</t>
        </is>
      </c>
      <c r="B11" s="6" t="n">
        <v>-200804</v>
      </c>
      <c r="C11" s="6" t="n">
        <v>88067</v>
      </c>
    </row>
    <row r="12">
      <c r="A12" s="4" t="inlineStr">
        <is>
          <t>Trade payables</t>
        </is>
      </c>
      <c r="B12" s="6" t="n">
        <v>-58880</v>
      </c>
      <c r="C12" s="6" t="n">
        <v>78928</v>
      </c>
    </row>
    <row r="13">
      <c r="A13" s="4" t="inlineStr">
        <is>
          <t>Accrued expenses</t>
        </is>
      </c>
      <c r="B13" s="6" t="n">
        <v>-136753</v>
      </c>
      <c r="C13" s="6" t="n">
        <v>-72394</v>
      </c>
    </row>
    <row r="14">
      <c r="A14" s="4" t="inlineStr">
        <is>
          <t>Provisions and retirement benefit liabilities</t>
        </is>
      </c>
      <c r="B14" s="6" t="n">
        <v>-131115</v>
      </c>
      <c r="C14" s="6" t="n">
        <v>86077</v>
      </c>
    </row>
    <row r="15">
      <c r="A15" s="4" t="inlineStr">
        <is>
          <t>Receivables from financial services</t>
        </is>
      </c>
      <c r="B15" s="6" t="n">
        <v>321333</v>
      </c>
      <c r="C15" s="6" t="n">
        <v>-11553</v>
      </c>
    </row>
    <row r="16">
      <c r="A16" s="4" t="inlineStr">
        <is>
          <t>Equipment on operating leases</t>
        </is>
      </c>
      <c r="B16" s="6" t="n">
        <v>620</v>
      </c>
      <c r="C16" s="6" t="n">
        <v>-118989</v>
      </c>
    </row>
    <row r="17">
      <c r="A17" s="4" t="inlineStr">
        <is>
          <t>Other assets and liabilities</t>
        </is>
      </c>
      <c r="B17" s="6" t="n">
        <v>-35454</v>
      </c>
      <c r="C17" s="6" t="n">
        <v>-151391</v>
      </c>
    </row>
    <row r="18">
      <c r="A18" s="4" t="inlineStr">
        <is>
          <t>Other, net</t>
        </is>
      </c>
      <c r="B18" s="6" t="n">
        <v>-7053</v>
      </c>
      <c r="C18" s="6" t="n">
        <v>-608</v>
      </c>
    </row>
    <row r="19">
      <c r="A19" s="4" t="inlineStr">
        <is>
          <t>Dividends received</t>
        </is>
      </c>
      <c r="B19" s="6" t="n">
        <v>110049</v>
      </c>
      <c r="C19" s="6" t="n">
        <v>119642</v>
      </c>
    </row>
    <row r="20">
      <c r="A20" s="4" t="inlineStr">
        <is>
          <t>Interest received</t>
        </is>
      </c>
      <c r="B20" s="6" t="n">
        <v>179173</v>
      </c>
      <c r="C20" s="6" t="n">
        <v>177097</v>
      </c>
    </row>
    <row r="21">
      <c r="A21" s="4" t="inlineStr">
        <is>
          <t>Interest paid</t>
        </is>
      </c>
      <c r="B21" s="6" t="n">
        <v>-69296</v>
      </c>
      <c r="C21" s="6" t="n">
        <v>-83502</v>
      </c>
    </row>
    <row r="22">
      <c r="A22" s="4" t="inlineStr">
        <is>
          <t>Income taxes paid, net of refunds</t>
        </is>
      </c>
      <c r="B22" s="6" t="n">
        <v>-108326</v>
      </c>
      <c r="C22" s="6" t="n">
        <v>-144107</v>
      </c>
    </row>
    <row r="23">
      <c r="A23" s="4" t="inlineStr">
        <is>
          <t>Net cash provided by operating activities</t>
        </is>
      </c>
      <c r="B23" s="6" t="n">
        <v>947804</v>
      </c>
      <c r="C23" s="6" t="n">
        <v>826192</v>
      </c>
    </row>
    <row r="24">
      <c r="A24" s="3" t="inlineStr">
        <is>
          <t>Cash flows from investing activities:</t>
        </is>
      </c>
    </row>
    <row r="25">
      <c r="A25" s="4" t="inlineStr">
        <is>
          <t>Payments for additions to property, plant and equipment</t>
        </is>
      </c>
      <c r="B25" s="6" t="n">
        <v>-198762</v>
      </c>
      <c r="C25" s="6" t="n">
        <v>-227151</v>
      </c>
    </row>
    <row r="26">
      <c r="A26" s="4" t="inlineStr">
        <is>
          <t>Payments for additions to and internally developed intangible assets</t>
        </is>
      </c>
      <c r="B26" s="6" t="n">
        <v>-126575</v>
      </c>
      <c r="C26" s="6" t="n">
        <v>-165830</v>
      </c>
    </row>
    <row r="27">
      <c r="A27" s="4" t="inlineStr">
        <is>
          <t>Proceeds from sales of property, plant and equipment and intangible assets</t>
        </is>
      </c>
      <c r="B27" s="6" t="n">
        <v>16057</v>
      </c>
      <c r="C27" s="6" t="n">
        <v>4680</v>
      </c>
    </row>
    <row r="28">
      <c r="A28" s="4" t="inlineStr">
        <is>
          <t>Payments for acquisitions of subsidiaries, net of cash and cash equivalents acquired</t>
        </is>
      </c>
      <c r="C28" s="6" t="n">
        <v>2230</v>
      </c>
    </row>
    <row r="29">
      <c r="A29" s="4" t="inlineStr">
        <is>
          <t>Payments for acquisitions of investments accounted for using the equity method</t>
        </is>
      </c>
      <c r="C29" s="6" t="n">
        <v>-110747</v>
      </c>
    </row>
    <row r="30">
      <c r="A30" s="4" t="inlineStr">
        <is>
          <t>Proceeds from sales of investments accounted for using the equity method</t>
        </is>
      </c>
      <c r="C30" s="6" t="n">
        <v>10376</v>
      </c>
    </row>
    <row r="31">
      <c r="A31" s="4" t="inlineStr">
        <is>
          <t>Payments for acquisitions of other financial assets</t>
        </is>
      </c>
      <c r="B31" s="6" t="n">
        <v>-409524</v>
      </c>
      <c r="C31" s="6" t="n">
        <v>-311873</v>
      </c>
    </row>
    <row r="32">
      <c r="A32" s="4" t="inlineStr">
        <is>
          <t>Proceeds from sales and redemptions of other financial assets</t>
        </is>
      </c>
      <c r="B32" s="6" t="n">
        <v>337025</v>
      </c>
      <c r="C32" s="6" t="n">
        <v>134639</v>
      </c>
    </row>
    <row r="33">
      <c r="A33" s="4" t="inlineStr">
        <is>
          <t>Net cash used in investing activities</t>
        </is>
      </c>
      <c r="B33" s="6" t="n">
        <v>-381779</v>
      </c>
      <c r="C33" s="6" t="n">
        <v>-663676</v>
      </c>
    </row>
    <row r="34">
      <c r="A34" s="3" t="inlineStr">
        <is>
          <t>Cash flows from financing activities:</t>
        </is>
      </c>
    </row>
    <row r="35">
      <c r="A35" s="4" t="inlineStr">
        <is>
          <t>Proceeds from short-term financing liabilities</t>
        </is>
      </c>
      <c r="B35" s="6" t="n">
        <v>5863983</v>
      </c>
      <c r="C35" s="6" t="n">
        <v>6992681</v>
      </c>
    </row>
    <row r="36">
      <c r="A36" s="4" t="inlineStr">
        <is>
          <t>Repayments of short-term financing liabilities</t>
        </is>
      </c>
      <c r="B36" s="6" t="n">
        <v>-6106635</v>
      </c>
      <c r="C36" s="6" t="n">
        <v>-6781179</v>
      </c>
    </row>
    <row r="37">
      <c r="A37" s="4" t="inlineStr">
        <is>
          <t>Proceeds from long-term financing liabilities</t>
        </is>
      </c>
      <c r="B37" s="6" t="n">
        <v>1229804</v>
      </c>
      <c r="C37" s="6" t="n">
        <v>1356619</v>
      </c>
    </row>
    <row r="38">
      <c r="A38" s="4" t="inlineStr">
        <is>
          <t>Repayments of long-term financing liabilities</t>
        </is>
      </c>
      <c r="B38" s="6" t="n">
        <v>-1328446</v>
      </c>
      <c r="C38" s="6" t="n">
        <v>-1304276</v>
      </c>
    </row>
    <row r="39">
      <c r="A39" s="4" t="inlineStr">
        <is>
          <t>Dividends paid to owners of the parent</t>
        </is>
      </c>
      <c r="B39" s="6" t="n">
        <v>-188402</v>
      </c>
      <c r="C39" s="6" t="n">
        <v>-100181</v>
      </c>
    </row>
    <row r="40">
      <c r="A40" s="4" t="inlineStr">
        <is>
          <t>Dividends paid to non-controlling interests</t>
        </is>
      </c>
      <c r="B40" s="6" t="n">
        <v>-41722</v>
      </c>
      <c r="C40" s="6" t="n">
        <v>-34134</v>
      </c>
    </row>
    <row r="41">
      <c r="A41" s="4" t="inlineStr">
        <is>
          <t>Purchases and sales of treasury stock, net</t>
        </is>
      </c>
      <c r="B41" s="6" t="n">
        <v>-62314</v>
      </c>
      <c r="C41" s="6" t="n">
        <v>120</v>
      </c>
    </row>
    <row r="42">
      <c r="A42" s="4" t="inlineStr">
        <is>
          <t>Repayments of lease liabilities</t>
        </is>
      </c>
      <c r="B42" s="6" t="n">
        <v>-58406</v>
      </c>
      <c r="C42" s="6" t="n">
        <v>-47584</v>
      </c>
    </row>
    <row r="43">
      <c r="A43" s="4" t="inlineStr">
        <is>
          <t>Other, net</t>
        </is>
      </c>
      <c r="C43" s="6" t="n">
        <v>-555</v>
      </c>
    </row>
    <row r="44">
      <c r="A44" s="4" t="inlineStr">
        <is>
          <t>Net cash provided by (used in) financing activities</t>
        </is>
      </c>
      <c r="B44" s="6" t="n">
        <v>-692138</v>
      </c>
      <c r="C44" s="6" t="n">
        <v>81511</v>
      </c>
    </row>
    <row r="45">
      <c r="A45" s="4" t="inlineStr">
        <is>
          <t>Effect of exchange rate changes on cash and cash equivalents</t>
        </is>
      </c>
      <c r="B45" s="6" t="n">
        <v>58544</v>
      </c>
      <c r="C45" s="6" t="n">
        <v>-43091</v>
      </c>
    </row>
    <row r="46">
      <c r="A46" s="4" t="inlineStr">
        <is>
          <t>Net change in cash and cash equivalents</t>
        </is>
      </c>
      <c r="B46" s="6" t="n">
        <v>-67569</v>
      </c>
      <c r="C46" s="6" t="n">
        <v>200936</v>
      </c>
    </row>
    <row r="47">
      <c r="A47" s="4" t="inlineStr">
        <is>
          <t>Cash and cash equivalents at beginning of year</t>
        </is>
      </c>
      <c r="B47" s="6" t="n">
        <v>2758020</v>
      </c>
      <c r="C47" s="6" t="n">
        <v>2672353</v>
      </c>
    </row>
    <row r="48">
      <c r="A48" s="4" t="inlineStr">
        <is>
          <t>Cash and cash equivalents at end of period</t>
        </is>
      </c>
      <c r="B48" s="5" t="n">
        <v>2690451</v>
      </c>
      <c r="C48" s="5" t="n">
        <v>28732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9 Months Ended</t>
        </is>
      </c>
    </row>
    <row r="2">
      <c r="B2" s="2" t="inlineStr">
        <is>
          <t>Dec. 31, 2021</t>
        </is>
      </c>
    </row>
    <row r="3">
      <c r="A3" s="3" t="inlineStr">
        <is>
          <t>Text Block [Abstract]</t>
        </is>
      </c>
    </row>
    <row r="4">
      <c r="A4" s="4" t="inlineStr">
        <is>
          <t>Reporting Entity</t>
        </is>
      </c>
      <c r="B4" s="4" t="inlineStr">
        <is>
          <t xml:space="preserve">(1) Reporting Entity Honda Motor Co., Ltd. (the “Company”) is a public company domiciled in Japan. The Company and its subsidiaries (collectively “Honda”) develop, manufacture and distribute motorcycles, automobiles, power products and others throughout the world, and also provide financial services to customers and dealers for the sale of those products. Principal manufacturing facilities are located in Japan, the United States of America, Canada, Mexico, Italy, France, China, India, Indonesia, Malaysia, Philippines, Thailand, Vietnam, Argentina and Brazi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9 Months Ended</t>
        </is>
      </c>
    </row>
    <row r="2">
      <c r="B2" s="2" t="inlineStr">
        <is>
          <t>Dec. 31, 2021</t>
        </is>
      </c>
    </row>
    <row r="3">
      <c r="A3" s="3" t="inlineStr">
        <is>
          <t>Text Block [Abstract]</t>
        </is>
      </c>
    </row>
    <row r="4">
      <c r="A4" s="4" t="inlineStr">
        <is>
          <t>Basis of Preparation</t>
        </is>
      </c>
      <c r="B4" s="4" t="inlineStr">
        <is>
          <t xml:space="preserve">(2) Basis of Preparation (a) Compliance with Interim Financial Reporting Standards The condensed consolidated interim financial statements of the Company have been prepared in accordance with IAS 34 “Interim Financial Reporting”. The condensed consolidated interim financial statements should be read in conjunction with the Company’s consolidated financial statements for the fiscal year ended March 31, 2021, since the condensed consolidated interim financial statements do not include all the information required in the annual consolidated financial statements, which have been prepared in accordance with International Financial Reporting Standards (“IFRS”) as issued by the International Accounting Standards Board. (b) Functional Currency and Presentation Currency The condensed consolidated interim financial statements are presented in Japanese yen, which is the functional currency of the Company. All financial information presented in Japanese yen has been rounded to the nearest million Japanese yen, except when otherwise indicated. (c) Use of Estimates and Judgments The preparation of condensed consolidated interim financial statements requires management to make judgments, estimates and assumptions that affect the application of accounting policies, the reported amount of assets, liabilities, revenues and expenses, and the disclosure of contingent assets and liabilities. Actual results could differ from these estimates. These estimates and underlying assumptions are reviewed on a continuous basis. Changes in these accounting estimates are recognized in the period in which the estimates are revised and in any future periods affected. The condensed consolidated interim financial statements are prepared based on the same judgments and estimations as those applied and described in the Company’s consolidated financial statements for the fiscal year ended March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Text Block [Abstract]</t>
        </is>
      </c>
    </row>
    <row r="4">
      <c r="A4" s="4" t="inlineStr">
        <is>
          <t>Summary of Significant Accounting Policies</t>
        </is>
      </c>
      <c r="B4" s="4" t="inlineStr">
        <is>
          <t xml:space="preserve">(3) Summary of Significant Accounting Policies The condensed consolidated interim financial statements are prepared based on the same accounting policies as those applied and described in the Company’s consolidated financial statements for the fiscal year ended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2:21:25Z</dcterms:created>
  <dcterms:modified xmlns:dcterms="http://purl.org/dc/terms/" xmlns:xsi="http://www.w3.org/2001/XMLSchema-instance" xsi:type="dcterms:W3CDTF">2022-02-25T12:21:25Z</dcterms:modified>
</cp:coreProperties>
</file>